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Summary of Significant Accounti" sheetId="7" r:id="rId7"/>
    <s:sheet name="Inventory" sheetId="8" r:id="rId8"/>
    <s:sheet name="Property and Equipment" sheetId="9" r:id="rId9"/>
    <s:sheet name="Other Assets" sheetId="10" r:id="rId10"/>
    <s:sheet name="Long-Term Debt" sheetId="11" r:id="rId11"/>
    <s:sheet name="Related Party Transactions" sheetId="12" r:id="rId12"/>
    <s:sheet name="Federal Income Taxes" sheetId="13" r:id="rId13"/>
    <s:sheet name="Stockholders' Equity" sheetId="14" r:id="rId14"/>
    <s:sheet name="Stock Options" sheetId="15" r:id="rId15"/>
    <s:sheet name="Financial Instruments" sheetId="16" r:id="rId16"/>
    <s:sheet name="Supplemental Information of Cas" sheetId="17" r:id="rId17"/>
    <s:sheet name="Concentrations" sheetId="18" r:id="rId18"/>
    <s:sheet name="Variable Interest Entities (VIE" sheetId="19" r:id="rId19"/>
    <s:sheet name="Commitments" sheetId="20" r:id="rId20"/>
    <s:sheet name="Summary of Significant Accoun21" sheetId="21" r:id="rId21"/>
    <s:sheet name="Summary of Significant Accoun22" sheetId="22" r:id="rId22"/>
    <s:sheet name="Inventory (Tables)" sheetId="23" r:id="rId23"/>
    <s:sheet name="Property and Equipment (Tables)" sheetId="24" r:id="rId24"/>
    <s:sheet name="Other Assets (Tables)" sheetId="25" r:id="rId25"/>
    <s:sheet name="Long-Term Debt (Tables)" sheetId="26" r:id="rId26"/>
    <s:sheet name="Federal Income Taxes (Tables)" sheetId="27" r:id="rId27"/>
    <s:sheet name="Stock Options (Tables)" sheetId="28" r:id="rId28"/>
    <s:sheet name="Supplemental Information of C29" sheetId="29" r:id="rId29"/>
    <s:sheet name="Summary of Significant Accoun30" sheetId="30" r:id="rId30"/>
    <s:sheet name="Summary of Significant Accoun31" sheetId="31" r:id="rId31"/>
    <s:sheet name="Summary of Significant Accoun32" sheetId="32" r:id="rId32"/>
    <s:sheet name="Inventory - Schedule of Invento" sheetId="33" r:id="rId33"/>
    <s:sheet name="Property and Equipment (Details" sheetId="34" r:id="rId34"/>
    <s:sheet name="Property and Equipment - Schedu" sheetId="35" r:id="rId35"/>
    <s:sheet name="Other Assets (Details Narrative" sheetId="36" r:id="rId36"/>
    <s:sheet name="Other Assets - Schedule of Othe" sheetId="37" r:id="rId37"/>
    <s:sheet name="Long-Term Debt (Details Narrati" sheetId="38" r:id="rId38"/>
    <s:sheet name="Long-Term Debt - Schedule of De" sheetId="39" r:id="rId39"/>
    <s:sheet name="Long-Term Debt - Schedule of 40" sheetId="40" r:id="rId40"/>
    <s:sheet name="Related Party Transactions (Det" sheetId="41" r:id="rId41"/>
    <s:sheet name="Federal Income Taxes (Details N" sheetId="42" r:id="rId42"/>
    <s:sheet name="Federal Income Taxes - Summary " sheetId="43" r:id="rId43"/>
    <s:sheet name="Federal Income Taxes - Summar44" sheetId="44" r:id="rId44"/>
    <s:sheet name="Federal Income Taxes - Summar45" sheetId="45" r:id="rId45"/>
    <s:sheet name="Federal Income Taxes - Summar46" sheetId="46" r:id="rId46"/>
    <s:sheet name="Federal Income Taxes - Summar47" sheetId="47" r:id="rId47"/>
    <s:sheet name="Federal Income Taxes - Summar48" sheetId="48" r:id="rId48"/>
    <s:sheet name="Stockholders' Equity (Details N" sheetId="49" r:id="rId49"/>
    <s:sheet name="Stock Options (Details Narrativ" sheetId="50" r:id="rId50"/>
    <s:sheet name="Stock Options - Summary of Opti" sheetId="51" r:id="rId51"/>
    <s:sheet name="Supplemental Information of C52" sheetId="52" r:id="rId52"/>
    <s:sheet name="Concentrations (Details Narrati" sheetId="53" r:id="rId53"/>
    <s:sheet name="Variable Interest Entities (V54" sheetId="54" r:id="rId54"/>
    <s:sheet name="Commitments (Details Narrative)" sheetId="55" r:id="rId55"/>
  </s:sheets>
  <s:definedNames/>
  <s:calcPr calcId="124519" calcMode="auto" fullCalcOnLoad="1"/>
</s:workbook>
</file>

<file path=xl/sharedStrings.xml><?xml version="1.0" encoding="utf-8"?>
<sst xmlns="http://schemas.openxmlformats.org/spreadsheetml/2006/main" uniqueCount="473">
  <si>
    <t>Document and Entity Information - USD ($)</t>
  </si>
  <si>
    <t>12 Months Ended</t>
  </si>
  <si>
    <t>May. 31, 2015</t>
  </si>
  <si>
    <t>Aug. 26, 2015</t>
  </si>
  <si>
    <t>Nov. 30, 2014</t>
  </si>
  <si>
    <t>Document And Entity Information</t>
  </si>
  <si>
    <t>Entity Registrant Name</t>
  </si>
  <si>
    <t>GREYSTONE LOGISTICS, INC.</t>
  </si>
  <si>
    <t>Entity Central Index Key</t>
  </si>
  <si>
    <t>Document Type</t>
  </si>
  <si>
    <t>10-K</t>
  </si>
  <si>
    <t>Document Period End Date</t>
  </si>
  <si>
    <t>May 31,
		2015</t>
  </si>
  <si>
    <t>Amendment Flag</t>
  </si>
  <si>
    <t>false</t>
  </si>
  <si>
    <t>Current Fiscal Year End Date</t>
  </si>
  <si>
    <t>--05-31</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Trading Symbol</t>
  </si>
  <si>
    <t>GLGI</t>
  </si>
  <si>
    <t>Document Fiscal Period Focus</t>
  </si>
  <si>
    <t>FY</t>
  </si>
  <si>
    <t>Document Fiscal Year Focus</t>
  </si>
  <si>
    <t>Consolidated Balance Sheets - USD ($)</t>
  </si>
  <si>
    <t>May. 31, 2014</t>
  </si>
  <si>
    <t>Current Assets:</t>
  </si>
  <si>
    <t>Cash</t>
  </si>
  <si>
    <t>Accounts receivable - Trade, net of allowance for doubtful accounts of $13,260 and $71,462, respectively</t>
  </si>
  <si>
    <t>Accounts receivable - Related party receivables</t>
  </si>
  <si>
    <t>Inventory</t>
  </si>
  <si>
    <t>Deferred tax asset - current</t>
  </si>
  <si>
    <t>Prepaid expenses</t>
  </si>
  <si>
    <t>Total Current Assets</t>
  </si>
  <si>
    <t>Property and Equipment, net of accumulated depreciation</t>
  </si>
  <si>
    <t>Deferred Tax Asset - non-current</t>
  </si>
  <si>
    <t>Other Assets</t>
  </si>
  <si>
    <t>Total Assets</t>
  </si>
  <si>
    <t>Current Liabilities:</t>
  </si>
  <si>
    <t>Current portion of long-term debt</t>
  </si>
  <si>
    <t>Accounts payable and accrued expenses</t>
  </si>
  <si>
    <t>Accrued expenses - related parties</t>
  </si>
  <si>
    <t>Preferred dividends payable</t>
  </si>
  <si>
    <t>Total Current Liabilities</t>
  </si>
  <si>
    <t>Long-Term Debt, net of current portion</t>
  </si>
  <si>
    <t>Deficit:</t>
  </si>
  <si>
    <t>Preferred stock, $0.0001 par value, cumulative, 20,750,000 shares authorized, 50,000 shares issued and outstanding, liquidation preference of $5,000,000</t>
  </si>
  <si>
    <t>Common stock, $0.0001 par value, 5,000,000,000 shares authorized, 27,411,201 and 26,461,201 shares issued and outstanding</t>
  </si>
  <si>
    <t>Additional paid-in capital</t>
  </si>
  <si>
    <t>Accumulated deficit</t>
  </si>
  <si>
    <t>Total Greystone Stockholders' Deficit</t>
  </si>
  <si>
    <t>Non-controlling interest</t>
  </si>
  <si>
    <t>Total Deficit</t>
  </si>
  <si>
    <t>Total Liabilities and Deficit</t>
  </si>
  <si>
    <t>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Liquidation preference</t>
  </si>
  <si>
    <t>Common stock par value</t>
  </si>
  <si>
    <t>Common stock shares authorized</t>
  </si>
  <si>
    <t>Common stock shares issued</t>
  </si>
  <si>
    <t>Common stock shares outstanding</t>
  </si>
  <si>
    <t>Consolidated Statements of Income - USD ($)</t>
  </si>
  <si>
    <t>Income Statement [Abstract]</t>
  </si>
  <si>
    <t>Sales</t>
  </si>
  <si>
    <t>Cost of Sales</t>
  </si>
  <si>
    <t>Gross Profit</t>
  </si>
  <si>
    <t>General, Selling and Administrative Expenses</t>
  </si>
  <si>
    <t>Operating Income</t>
  </si>
  <si>
    <t>Other Income (Expense):</t>
  </si>
  <si>
    <t>Other income</t>
  </si>
  <si>
    <t>Interest expense</t>
  </si>
  <si>
    <t>Total Other Expense, net</t>
  </si>
  <si>
    <t>Income before Income Taxes</t>
  </si>
  <si>
    <t>(Provision for) Benefit from Income Taxes</t>
  </si>
  <si>
    <t>Net Income</t>
  </si>
  <si>
    <t>Income Attributable to Variable Interest Entity</t>
  </si>
  <si>
    <t>Preferred Dividends</t>
  </si>
  <si>
    <t>Net Income Attributable to Common Stockholders</t>
  </si>
  <si>
    <t>Income Per Share of Common Stock -</t>
  </si>
  <si>
    <t>Basic</t>
  </si>
  <si>
    <t>Diluted</t>
  </si>
  <si>
    <t>Weighted Average Shares of Common Stock Outstanding -</t>
  </si>
  <si>
    <t>Consolidated Statements of Changes in Deficit - USD ($)</t>
  </si>
  <si>
    <t>Preferred Stock [Member]</t>
  </si>
  <si>
    <t>Common Stock [Member]</t>
  </si>
  <si>
    <t>Additional Paid-in Capital [Member]</t>
  </si>
  <si>
    <t>Accumulated Deficit [Member]</t>
  </si>
  <si>
    <t>Total Greystone Stockholders' Deficit [Member]</t>
  </si>
  <si>
    <t>Variable Interest Entity [Member]</t>
  </si>
  <si>
    <t>Total</t>
  </si>
  <si>
    <t>Balance at May. 31, 2013</t>
  </si>
  <si>
    <t>Balance, Shares at May. 31, 2013</t>
  </si>
  <si>
    <t>Common stock options exercised</t>
  </si>
  <si>
    <t>Common stock options exercised, Shares</t>
  </si>
  <si>
    <t>Stock based compensation</t>
  </si>
  <si>
    <t>Cash distributions</t>
  </si>
  <si>
    <t>Preferred dividends</t>
  </si>
  <si>
    <t>Net income</t>
  </si>
  <si>
    <t>Balance at May. 31, 2014</t>
  </si>
  <si>
    <t>Balance, Shares at May. 31, 2014</t>
  </si>
  <si>
    <t>Balance at May. 31, 2015</t>
  </si>
  <si>
    <t>Balance, Shares at May. 31, 2015</t>
  </si>
  <si>
    <t>Consolidated Statements of Cash Flows - USD ($)</t>
  </si>
  <si>
    <t>Cash Flows from Operating Activities:</t>
  </si>
  <si>
    <t>Adjustments to reconcile net income to net cash provided by operating activities -</t>
  </si>
  <si>
    <t>Depreciation and amortization</t>
  </si>
  <si>
    <t>Decrease (increase) in deferred tax asset</t>
  </si>
  <si>
    <t>Changes in trade accounts receivable</t>
  </si>
  <si>
    <t>Changes in related party receivable</t>
  </si>
  <si>
    <t>Changes in inventory</t>
  </si>
  <si>
    <t>Changes in prepaid expenses</t>
  </si>
  <si>
    <t>Changes in accounts payable and accrued expenses</t>
  </si>
  <si>
    <t>Other</t>
  </si>
  <si>
    <t>Net cash provided by operating activities</t>
  </si>
  <si>
    <t>Cash Flows from Investing Activities:</t>
  </si>
  <si>
    <t>Purchase of property and equipment</t>
  </si>
  <si>
    <t>Cash Flows from Financing Activities:</t>
  </si>
  <si>
    <t>Proceeds from long-term debt</t>
  </si>
  <si>
    <t>Proceeds from revolving loan</t>
  </si>
  <si>
    <t>Payments on long-term debt and capitalized lease</t>
  </si>
  <si>
    <t>Payments on revolving loan</t>
  </si>
  <si>
    <t>Payments on notes and advances payable to related parties</t>
  </si>
  <si>
    <t>Issuance cost of long-term debt</t>
  </si>
  <si>
    <t>Proceeds from exercised stock options</t>
  </si>
  <si>
    <t>Dividends paid on preferred stock</t>
  </si>
  <si>
    <t>Dividends paid by variable interest entity</t>
  </si>
  <si>
    <t>Net cash provided by (used in) financing activities</t>
  </si>
  <si>
    <t>Net Increase (Decrease) in Cash</t>
  </si>
  <si>
    <t>Cash, beginning of year</t>
  </si>
  <si>
    <t>Cash, end of year</t>
  </si>
  <si>
    <t>Summary of Significant Accounting Policies</t>
  </si>
  <si>
    <t>Accounting Policies [Abstract]</t>
  </si>
  <si>
    <t xml:space="preserve">Note 1. SUMMARY OF SIGNIFICANT ACCOUNTING POLICIES Organization Greystone Logistics, Inc.
(Greystone), through its two wholly-owned subsidiaries, Greystone Manufacturing, LLC (GSM) and Plastic
Pallet Production, Inc. (PPP), is engaged in the manufacture and marketing of plastic pallets and pelletized recycled
plastic resin. 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 Use of Estimates 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 Accounts Receivable
and Allowance for Doubtful Accounts Greystone carries its accounts
receivable at their face value less an allowance for doubtful accounts. On a periodic basis, Greystone evaluates its accounts receivable
and establishes an allowance for doubtful accounts based on a combination of specific customer circumstances, credit conditions
and history of collections. Based on periodic reviews of outstanding accounts receivable, Greystone writes off balances deemed
to be uncollectible against the allowance for doubtful accounts. Inventory Inventory consists of finished
pallets and raw materials and is stated at the lower of average cost or market value. Property, Plant and
Equipment Greystones property,
plant and equipment is stated at cost. Depreciation expense is computed using the straight-line method over the estimated useful
lives, as follows:
Plant buildings 39 years
Production machinery and equipment 5-10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s carrying amount exceeds the cash flows, a write-down to fair value is required. Other Assets Other assets includes certain
intangible costs as follows:
(1) Patents on the modular pallet system and accessories which are being amortized using the straight-line method over the estimated useful life of 15 years.
(2) Debt issue costs which are being amortized over the term of the underlying note payable or five years. 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dividend yields and expected holding periods. Recognition
of Revenues Greystones sales agreements
to customers other than its primary customer generally provide for risk of loss to pass to the customers upon shipment from Greystones
plant in Bettendorf, Iowa. Revenue is recognized for these customers at the date of shipment. Greystones agreement
with its major customer provides that (1) risk of loss or damages for product in transit remain with Greystone and (2) the product
is subject to approval and acceptance at the buyers premises. Accordingly, Greystone recognizes revenue when product has
been delivered to the customers sites and risk of loss has passed to the customer. For sales to all customers,
cost of goods sold is recognized when the related revenue is recognized. 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Earnings Per Share 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For fiscal years 2015 and 2014, convertible preferred stock and stock options are not considered as their effect is antidilutive. The following securities were
not included in the computation of diluted earnings per share for the fiscal years ended May 31, 2015 and 2014 as their effect
would have been antidilutive:
2015 2014
Convertible preferred stock 3,333,333 3,333,333
Recent Accounting Pronouncements In May 2014, the Financial
Accounting Standards Board (FASB) issued Accounting Standards Update (ASU) No. 2014-09,  Revenue
from Contracts with Customers On April 7, 2015, the FASB
issued Accounting Standard Update 2015-03,  Simplifying the Presentation of Debt Issuance Costs </t>
  </si>
  <si>
    <t>Inventory Disclosure [Abstract]</t>
  </si>
  <si>
    <t xml:space="preserve">Note 2. INVENTORY Inventory consists of the
following as of May 31:
2015 2014
Raw materials $ 665,702 $ 1,043,411
Finished pallets 763,642 572,754
Total Inventory $ 1,429,344 $ 1,616,165 </t>
  </si>
  <si>
    <t>Property and Equipment</t>
  </si>
  <si>
    <t>Property, Plant and Equipment [Abstract]</t>
  </si>
  <si>
    <t>Note 3. PROPERTY AND EQUIPMENT A summary of the property
and equipment for Greystone is as follows, as of May 31:
2015 2014
Production machinery and equipment $ 13,120,285 $ 12,826,529
Plant buildings and land 4,663,339 4,663,339
Leasehold improvements 198,568 203,034
Furniture and fixtures 90,280 210,196
18,072,472 17,903,098
Less: Accumulated depreciation (9,563,157 ) (9,126,961 )
Net Property and Equipment $ 8,509,315 $ 8,776,137 Production machinery and equipment
includes equipment in the amount of $157,396 that had not been placed into service as of May 31, 2015. The plant buildings and
land are owned by GRE, a VIE, and have a net book value of $3,360,037 at May 31, 2015. Depreciation expense for
the years ended May 31, 2015 and 2014 is $1,398,269 and $1,274,453, respectively.</t>
  </si>
  <si>
    <t>Other Assets [Abstract]</t>
  </si>
  <si>
    <t>Note 4. OTHER ASSETS Other assets consist of the
following as of May 31:
2015 2014
Patents $ 190,739 $ 190,739
Debt issue costs 129,722 129,722
Accumulated amortization (190,827 ) (157,273 )
Total Other Assets $ 129,634 $ 163,188 Amortization of intangibles
was $33,554 and $35,120 for 2015 and 2014, respectively. Future amortization for the next five years will be $37,380, $36,467,
$35,982, $19,805 and $-0-.</t>
  </si>
  <si>
    <t>Long-Term Debt</t>
  </si>
  <si>
    <t>Debt Disclosure [Abstract]</t>
  </si>
  <si>
    <t>Note 5. LONG-TERM DEBT Long-term debt consists of
the following as of May 31:
2015 2014
Note payable to International Bank of Commence, interest rate of 4.5%, monthly principal and interest payments of $171,760, maturing January 31, 2019 $ 6,945,884 $ 8,647,777
Revolving note payable to International Bank of Commerce, prime rate of interest plus 0.5% but not less than 4%, due January 31, 2016 300,000 385,000
Term note payable by GRE to International Bank of Commerce, interest rate of 4.5%, monthly principal and interest payments of $26,215, due January 31, 2019 3,207,553 3,371,660
Note payable to Robert Rosene, 7.5% interest, due January 15, 2017 2,066,000 2,066,000
Other 59,574 33,684
12,579,011 14,504,121
Less: Current portion (2,278,164 ) (3,979,376 )
Long-term debt $ 10,300,847 $ 10,524,745 The prime rate of interest
as of May 31, 2015 was 3.25%. Loan Agreement
between Greystone and International Bank of Commerce (IBC) On January 31, 2014, Greystone
and GSM (the Borrowers) and IBC entered into a Loan Agreement (the IBC Loan Agreement). The IBC Loan
Agreement provides for a revolving loan in an aggregate principal amount of up to $2,500,000 (the Revolving Loan)
and a term loan in the aggregate principal amount of $9,200,000 (the Term Loan). The Revolving Loan bears interest
at the New York Prime Rate plus 0.5% but not less than 4.0% and matures January 31, 2016. The amount which can be borrowed under
the Revolving Loan from time to time is dependent upon the amount of the borrowing base, but can in no event exceed $2,500,000.
As of May 31, 2015, the interest rate on the Revolving Loan was 4%. The Borrowers are required to pay all interest accrued on the
outstanding principal balance of the Revolving Loan on a monthly basis. Any principal on the Revolving Loan that is prepaid by
the Borrowers may be reborrowed by the Borrowers. The proceeds from the Revolving Loan will be used for general working capital
purposes. The Term Loan bears interest
at 4.5% per annum and matures January 31, 2019. The Borrowers are required to make equal payments of principal and interest in
an amount sufficient to amortize the principal balance of the Term Loan over five years. The proceeds from the Term Loan were primarily
used to repay the Borrowers obligations to The F&amp;M Bank &amp; Trust Company in the amount of $3,992,083, to pay accrued
preferred dividends of $3,469,040 and to pay $1,312,697 to Yorktown for the acquisition of equipment. The IBC Loan Agreement required the
Borrowers to pay a fee in the amount of $100,000 to IBC on January 31, 2014.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 a one-time
payment of accrued preferred dividends to holders of its preferred stock in an amount not to exceed $3,470,000 within 10 days of
the date of the IBC Loan Agreement, and (B)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Greystones debt service coverage
ratio as of May 31, 2015 was 0.54 to 1:00 which was less than the required minimum as discussed above. IBC has issued a waiver
with respect to this occurrence of noncompliance.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As discussed in Note 6, Related Party
Transactions, Greystone paid a fee to Robert B. Rosene, Jr., a member of Greystones board of directors, in connection with
procuring the loan with IBC including providing a personal guarantee. Loan Agreement between GRE
and IBC On January 31, 2014, GRE and IBC
entered into a Loan Agreement which provided for a mortgage loan to GRE of $3,412,500. The loan provides for a 4.5% interest rate
and a maturity of January 31, 2019. The loan is secured by a mortgage on the property. In addition, the mortgaged property is cross
collateralized pursuant to the IBC Loan Agreement with Greystone. The proceeds of the loan were used to pay the outstanding obligation
with The F&amp;M Bank &amp; Trust Company in the amount of $3,197,682. Maturities Maturities of Greystones
long-term debt for the five years after May 31, 2015 are $2,278,164, $4,122,957, $2,152,726, $4,016,603 and $8,561.</t>
  </si>
  <si>
    <t>Related Party Transactions</t>
  </si>
  <si>
    <t>Related Party Transactions [Abstract]</t>
  </si>
  <si>
    <t>Note 6. RELATED PARTY TRANSACTIONS Transactions
with Warren F. Kruger, Chairman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Yorktown also owns a plastic
grinding and wash line facility used to recycle plastic into usable raw material. Greystone compensates Yorktown for the use of
equipment as discussed below. In addition, Yorktown provides office space for Greystone in Tulsa, Oklahoma at a monthly rental
of $2,200 ($2,000 prior to April 1, 2015). Greystone pays the labor on
behalf of Yorktowns Tulsa, Oklahoma grinding operation. These costs are invoiced to Yorktown on a monthly basis. As of May
31, 2015, Mr. Kruger and Yorktown owe Greystone $450,748 primarily from the aforementioned labor costs incurred by Greystone on
behalf of Yorktown. Rental fees. Acquisition of equipment.
Other transactions. Transactions with TriEnda
Holdings, L.L.C. Warren F. Kruger, Greystones
President and CEO, has a majority ownership interest in and serves as the non-executive Chairman of the Board of TriEnda Holdings,
L.L.C. (TriEnda), a manufacturer of plastic pallets. Beginning in fiscal year 2015, Greystone blends and pelletizes
plastic resin using TriEndas equipment and raw materials. Revenue from TriEnda totaled $220,692 in fiscal year 2015. The
account receivable from TriEnda at May 31, 2015 was $22,344. Transactions with Robert
B. Rosene, Jr., Director Effective December 15, 2005,
Greystone entered into an agreement with Mr. Rosene to convert $2,066,000 of the advances into a note payable at 7.5% interest
and Mr. Rosene has waived the payment of principal until January 15, 2017. Greystone has accrued interest on the loans in the amounts
of $307,276 and $284,845 in fiscal years 2015 and 2014, respectively. Accrued interest due to Mr. Rosene at May 31, 2015 is $2,143,275. In connection with services
provided by Robert B. Rosene, Jr., a member of Greystones board of directors, in assisting Greystone in procuring its loan
with International Bank of Commerce including providing a corresponding personal guarantee, Greystones board of directors
approved the payment of a fee in fiscal year 2014 of $65,000 to Mr. Rosene. Transactions with Larry
J. LeBarre, Director Effective January 1, 2009,
Greystone entered into a lease agreement with an entity owned by Mr. LeBarre to rent certain equipment to produce mid-duty pallets
with a minimum monthly commitment of $25,000. The lease was amended March 31, 2015 to extend the lease through September 30, 2015.
Lease payments were $300,000 for each of fiscal years 2015 and 2014. Transactions with Green
Plastic Pallets During fiscal year 2015,
Greystone had sales totaling $333,253 to Green Plastic Pallets (Green). Green is an entity that is owned by James
Kruger, brother to Warren Kruger, Greystones president and CEO. Fiscal year 2015 is the first year that Greystone had sales
to Green.</t>
  </si>
  <si>
    <t>Federal Income Taxes</t>
  </si>
  <si>
    <t>Income Tax Disclosure [Abstract]</t>
  </si>
  <si>
    <t>Note 7. FEDERAL INCOME TAXES Deferred taxes as
of May 31, 2015 and 2014 are as follows:
2015 2014
Deferred tax asset:
Net operating loss carryforward $ 1,892,673 $ 1,936,834
Depreciation and amortization, financial reporting in excess of tax - 219,838
Stock compensation costs 21,632 36,328
Allowance for doubtful accounts 4,508 17,000
Other 13,429 -
Total deferred tax asset 1,932,242 2,210,000
Deferred tax liability:
Depreciation and amortization, tax reporting in excess of financial (153,005 ) -
Net deferred tax asset $ 1,779,237 $ 2,210,000 Deferred tax assets were classified
in the consolidated balance sheets at May 31, as follows:
2015 2014
Deferred tax assets - current $ 1,222,110 $ 1,077,000
Deferred tax assets - non-current 557,127 1,133,000
Deferred tax assets - total $ 1,779,237 $ 2,210,000 In assessing the reliability
of deferred tax assets, management considers the likelihood of whether it is more likely than not the net deferred tax asset will
be realized. Based on this evaluation, management has reduced the valuation allowance which allows for recognition of the tax benefits
as deferred tax assets for May 31, 2015 and 2014, respectively. The net change in deferred
taxes for the year ended May 31, 2015 and 2014 is as follows:
2015 2014
Net operating loss carryforward $ (44,121 ) $ (28,536 )
Depreciation and amortization, financial reporting in excess of tax (372,843 ) (223,339 )
Stock compensation costs (14,696 ) 18,164
Deferred compensation accrual - (244,800 )
Allowance for doubtful accounts (12,532 ) (17,000 )
Valuation allowance - 1,546,511
Other 13,429 -
Total $ (430,763 ) $ 1,051,000 The provision (benefit) for
income taxes at May 31 consists of the following:
2015 2014
Current income tax  Federal and State $ - $ 11,000
Deferred income tax provision (benefit) 430,763 (1,051,000 )
Provision for (benefit from) income taxes $ 430,763 $ (1,040,000 ) Greystones provision
(benefit) for income taxes for the years ended May 31, 2015 and 2014 differs from the federal statutory rate as follows:
2015 2014
Tax provision using statutory rates 34 % 34 %
Net operating loss expiration 7 -
Net change in valuation allowance - (75 )
Other 1 (9 )
Tax provision (benefit) per financial statements 42 % (50 )% At May 31, 2015, Greystone
had a net operating loss (NOL) for Federal income tax purposes from inception through May 31, 2005 of $17,242,600 expiring in fiscal
year 2015 through fiscal year 2025 of which $2,250,000 is managements estimate of the usable amount pursuant to Internal
Revenue Code Section 382. The limitation is due to a change in control of Greystone during the fiscal year ended May 31, 2005.
The utilization of NOLs accumulated through fiscal year 2005 is limited to approximately $225,000 per year.
NOL Carryforward Year Expiring
Cumulative through May 31, 2005 $ 2,250,000 2016 - 2025
Year ended May 31, 2006 237,364 2026
Year ended May 31, 2007 2,151,837 2027
Year ended May 31, 2011 746,484 2031
Year ended May 31, 2015 266,095 2035 Greystone is no longer subject
to income tax examinations by tax authorities for years prior to fiscal year 2006. Greystone does not have any
uncertain tax positions that could result in a material change to its financial position.</t>
  </si>
  <si>
    <t>Stockholders' Equity</t>
  </si>
  <si>
    <t>Equity [Abstract]</t>
  </si>
  <si>
    <t>Note 8. STOCKHOLDERS EQUITY Convertible
Preferred Stock In September 2003, Greystone
issued 50,000 shares of Series 2003, cumulative, convertible preferred stock, par value $0.0001, for a total purchase price of
$5,000,000. Each share of the preferred stock has a stated value of $100 and a dividend rate equal to the prime rate of interest
plus 3.25% and may be converted into common stock at the conversion rate of $1.50 per share or an aggregate of 3,333,333 shares
of common stock. The holder of the preferred stock has been granted certain voting rights so that such holder has the right to
elect a majority of the Board of Directors of Greystone. Preferred stock dividends must be fully paid before a dividend on the
common stock may be paid.</t>
  </si>
  <si>
    <t>Stock Options</t>
  </si>
  <si>
    <t>Disclosure of Compensation Related Costs, Share-based Payments [Abstract]</t>
  </si>
  <si>
    <t>Note 9. STOCK OPTIONS Greystone has a stock option
plan that provides for the granting of options to key employees and non-employee directors. The options are to purchase common
stock at not less than fair market value at the date of the grant. Effective May 5, 2012, Greystones board of directors
approved the renewal and extension of Greystones stock option plan through May 11, 2021 and increased the maximum number
of shares of common stock for which options may be granted to 2,500,000 of which none were available for grant at May 31, 2015.
Stock options generally expire in ten years from date of grant or upon termination of employment and are generally exercisable
one year from date of grant in cumulative annual installments of 25%. Following is a summary of option activity for the two years
ended May 31, 2015:
Number Weighted Average Exercise Price Remaining Contractual Life (years) Intrinsic Value
Total outstanding, May 31, 2013 2,450,000 $ 0.16
Exercised during fiscal year 2014 (350,000 ) $ 0.40
Total outstanding May 31, 2014 2,100,000 $ 0.12 7.0
Exercised during fiscal year 2015 (950,000 ) $ 0.12
Total outstanding May 31, 2015 1,150,000 $ 0.12 7.0
Exercisable as of May 31, 2015 100,000 $ 0.12 7.0 $ 18,000
Non-vested as of May 31, 2015 1,050,000 $ 0.12 7.0 $ 189,000 Share-based compensation
cost was $53,424 for fiscal years 2015 and 2014, respectively. As of May 31, 2015, the unrecognized compensation expense related
to non-vested share-based options was $53,424 which will be fully amortized during fiscal year 2016.</t>
  </si>
  <si>
    <t>Financial Instruments</t>
  </si>
  <si>
    <t>Financial Instruments, Owned, at Fair Value [Abstract]</t>
  </si>
  <si>
    <t>Note 10. FINANCIAL INSTRUMENTS The following methods and
assumptions are used in estimating the fair-value disclosures for financial instruments: Cash, Accounts Receivable
and Accounts Payable: The carrying amounts reported in the balance sheet for cash, accounts receivable and accounts payable approximate
fair value due to the short-term maturity of these instruments. Long-Term Debt: The carrying
amount of loans with floating rates of interest approximate fair value. Fixed rate loans are valued based on cash flows using
estimated rates for comparable loans. As of May 31, 2015 and 2014, the carrying amounts reported in the balance sheet approximate
fair value.</t>
  </si>
  <si>
    <t>Supplemental Information of Cash Flows</t>
  </si>
  <si>
    <t>Supplemental Cash Flow Information [Abstract]</t>
  </si>
  <si>
    <t xml:space="preserve">Note 11. SUPPLEMENTAL INFORMATION OF CASH FLOWS Supplemental information of
cash flows for the years ended May 31:
2015 2014
Non-cash investing and financing activities:
Acquisition of equipment through capital lease $ 64,497 $ -
Acquisition of equipment in exchange for net related party receivable $ 75,000 $ 1,087,302
Reduction in net carrying value of equipment resulting from capital lease termination $ - $ 212,311
Settlement of related party note payable in acquisition of equipment $ - $ 527,716
Preferred dividend accrual $ 26,712 $ 27,603
Supplemental information:
Interest paid $ 511,496 $ 567,507
Taxes paid $ - $ 26,045 </t>
  </si>
  <si>
    <t>Concentrations</t>
  </si>
  <si>
    <t>Risks and Uncertainties [Abstract]</t>
  </si>
  <si>
    <t>Note 12. CONCENTRATIONS For the fiscal years ended
May 31, 2015 and 2014, one customer accounted for approximately 51% and 56% of total sales, respectively. Greystone purchases damaged
pallets from its customers at a price based on the value of the raw material content of the pallet. A majority of these purchases
are from Greystones major customer which were approximately $1,582,000 and $1,499,000 in fiscal years 2015 and 2014, respectively.</t>
  </si>
  <si>
    <t>Variable Interest Entities (VIE)</t>
  </si>
  <si>
    <t>Variable Interest Entity, Measure of Activity [Abstract]</t>
  </si>
  <si>
    <t>Note 13. VARIABLE INTEREST ENTITIES (VIE) Greystone Real Estate,
L.L.C. GRE, is owned by Warren Kruger,
President and CEO, and Robert Rosene, a member of the Board of Directors. GRE was created solely to own and lease one of the buildings
that GSM occupies at 2600 Shoreline Drive, Bettendorf, Iowa. In fiscal year 2012, GRE purchased the second building occupied by
Greystone, 2601 Shoreline Drive, Bettendorf, Iowa, in a sale and leaseback transaction with Greystone. The buildings, having a carrying
value of $3,360,037 and $3,475,909 at May 31, 2015 and 2014, respectively, serve as collateral for GREs debt. The debt
had a carrying value of $3,207,553 and $3,371,660 at May 31, 2015 and 2014, respectively.</t>
  </si>
  <si>
    <t>Commitments</t>
  </si>
  <si>
    <t>Commitments and Contingencies Disclosure [Abstract]</t>
  </si>
  <si>
    <t>Note 14. COMMITMENTS At May 31, 2015, Greystone
had commitments totaling $104,000 for the acquisition of equipment.</t>
  </si>
  <si>
    <t>Summary of Significant Accounting Policies (Policies)</t>
  </si>
  <si>
    <t>Organization</t>
  </si>
  <si>
    <t>Organization Greystone Logistics, Inc.
(Greystone), through its two wholly-owned subsidiaries, Greystone Manufacturing, LLC (GSM) and Plastic
Pallet Production, Inc. (PPP), is engaged in the manufacture and marketing of plastic pallets and pelletized recycled
plastic resin.</t>
  </si>
  <si>
    <t>Principles of Consolidation</t>
  </si>
  <si>
    <t>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t>
  </si>
  <si>
    <t>Use of Estimates</t>
  </si>
  <si>
    <t>Use of Estimates 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t>
  </si>
  <si>
    <t>Accounts Receivable and Allowance for Doubtful Accounts</t>
  </si>
  <si>
    <t>Accounts Receivable
and Allowance for Doubtful Accounts Greystone carries its accounts
receivable at their face value less an allowance for doubtful accounts. On a periodic basis, Greystone evaluates its accounts
receivable and establishes an allowance for doubtful accounts based on a combination of specific customer circumstances, credit
conditions and history of collections. Based on periodic reviews of outstanding accounts receivable, Greystone writes off balances
deemed to be uncollectible against the allowance for doubtful accounts.</t>
  </si>
  <si>
    <t>Inventory Inventory consists of finished
pallets and raw materials and is stated at the lower of average cost or market value.</t>
  </si>
  <si>
    <t>Property, Plant and Equipment</t>
  </si>
  <si>
    <t>Property, Plant and
Equipment Greystones property,
plant and equipment is stated at cost. Depreciation expense is computed using the straight-line method over the estimated useful
lives, as follows:
Plant buildings 39 years
Production machinery and equipment 5-10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s carrying amount exceeds the cash flows, a write-down to fair value is required.</t>
  </si>
  <si>
    <t>Other Assets Other assets includes certain
intangible costs as follows:
(1) Patents on the modular pallet system and accessories which are being amortized using the straight-line method over the estimated useful life of 15 years.
(2) Debt issue costs which are being amortized over the term of the underlying note payable or five years.</t>
  </si>
  <si>
    <t>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dividend yields and expected holding periods.</t>
  </si>
  <si>
    <t>Recognition of Revenues</t>
  </si>
  <si>
    <t>Recognition
of Revenues Greystones sales agreements
to customers other than its primary customer generally provide for risk of loss to pass to the customers upon shipment from Greystones
plant in Bettendorf, Iowa. Revenue is recognized for these customers at the date of shipment. Greystones agreement
with its major customer provides that (1) risk of loss or damages for product in transit remain with Greystone and (2) the product
is subject to approval and acceptance at the buyers premises. Accordingly, Greystone recognizes revenue when product has
been delivered to the customers sites and risk of loss has passed to the customer. For sales to all customers,
cost of goods sold is recognized when the related revenue is recognized.</t>
  </si>
  <si>
    <t>Income Taxes</t>
  </si>
  <si>
    <t>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t>
  </si>
  <si>
    <t>Earnings Per Share</t>
  </si>
  <si>
    <t>Earnings Per Share 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For fiscal years 2015 and 2014, convertible preferred stock and stock options are not considered as their effect is antidilutive. The following securities were
not included in the computation of diluted earnings per share for the fiscal years ended May 31, 2015 and 2014 as their effect
would have been antidilutive:
2015 2014
Convertible preferred stock 3,333,333 3,333,333</t>
  </si>
  <si>
    <t>Recent Accounting Pronouncement</t>
  </si>
  <si>
    <t xml:space="preserve">Recent Accounting Pronouncements In May 2014, the Financial
Accounting Standards Board (FASB) issued Accounting Standards Update (ASU) No. 2014-09,  Revenue
from Contracts with Customers On April 7, 2015, the FASB
issued Accounting Standard Update 2015-03,  Simplifying the Presentation of Debt Issuance Costs </t>
  </si>
  <si>
    <t>Summary of Significant Accounting Policies (Tables)</t>
  </si>
  <si>
    <t>Schedule of Useful Life of Property Plant and Equipment</t>
  </si>
  <si>
    <t>Greystones property,
plant and equipment is stated at cost. Depreciation expense is computed using the straight-line method over the estimated useful
lives, as follows:
Plant buildings 39 years
Production machinery and equipment 5-10 years
Leasehold improvements 5-7 years
Furniture &amp; fixtures 3-5 years</t>
  </si>
  <si>
    <t>Schedule of Antidilutive Securities</t>
  </si>
  <si>
    <t>The following securities were
not included in the computation of diluted earnings per share for the fiscal years ended May 31, 2015 and 2014 as their effect
would have been antidilutive:
2015 2014
Convertible preferred stock 3,333,333 3,333,333</t>
  </si>
  <si>
    <t>Inventory (Tables)</t>
  </si>
  <si>
    <t>Schedule of Inventory</t>
  </si>
  <si>
    <t xml:space="preserve">Inventory consists of the
following as of May 31:
2015 2014
Raw materials $ 665,702 $ 1,043,411
Finished pallets 763,642 572,754
Total Inventory $ 1,429,344 $ 1,616,165 </t>
  </si>
  <si>
    <t>Property and Equipment (Tables)</t>
  </si>
  <si>
    <t>Schedule of Property and Equipment</t>
  </si>
  <si>
    <t xml:space="preserve">A summary of the property
and equipment for Greystone is as follows, as of May 31:
2015 2014
Production machinery and equipment $ 13,120,285 $ 12,826,529
Plant buildings and land 4,663,339 4,663,339
Leasehold improvements 198,568 203,034
Furniture and fixtures 90,280 210,196
18,072,472 17,903,098
Less: Accumulated depreciation (9,563,157 ) (9,126,961 )
Net Property and Equipment $ 8,509,315 $ 8,776,137 </t>
  </si>
  <si>
    <t>Other Assets (Tables)</t>
  </si>
  <si>
    <t>Schedule of Other Assets</t>
  </si>
  <si>
    <t xml:space="preserve">Other assets consist of the
following as of May 31:
2015 2014
Patents $ 190,739 $ 190,739
Debt issue costs 129,722 129,722
Accumulated amortization (190,827 ) (157,273 )
Total Other Assets $ 129,634 $ 163,188 </t>
  </si>
  <si>
    <t>Long-Term Debt (Tables)</t>
  </si>
  <si>
    <t>Schedule of Debt</t>
  </si>
  <si>
    <t xml:space="preserve">Long-term debt consists of
the following as of May 31:
2015 2014
Note payable to International Bank of Commence, interest rate of 4.5%, monthly principal and interest payments of $171,760, maturing January 31, 2019 $ 6,945,884 $ 8,647,777
Revolving note payable to International Bank of Commerce, prime rate of interest plus 0.5% but not less than 4%, due January 31, 2016 300,000 385,000
Term note payable by GRE to International Bank of Commerce, interest rate of 4.5%, monthly principal and interest payments of $26,215, due January 31, 2019 3,207,553 3,371,660
Note payable to Robert Rosene, 7.5% interest, due January 15, 2017 2,066,000 2,066,000
Other 59,574 33,684
12,579,011 14,504,121
Less: Current portion (2,278,164 ) (3,979,376 )
Long-term debt $ 10,300,847 $ 10,524,745 </t>
  </si>
  <si>
    <t>Federal Income Taxes (Tables)</t>
  </si>
  <si>
    <t>Summary of Deferred Taxes</t>
  </si>
  <si>
    <t xml:space="preserve">Deferred taxes as
of May 31, 2015 and 2014 are as follows:
2015 2014
Deferred tax asset:
Net operating loss carryforward $ 1,892,673 $ 1,936,834
Depreciation and amortization, financial reporting in excess of tax - 219,838
Stock compensation costs 21,632 36,328
Allowance for doubtful accounts 4,508 17,000
Other 13,429 -
Total deferred tax asset 1,932,242 2,210,000
Deferred tax liability:
Depreciation and amortization, tax reporting in excess of financial (153,005 ) -
Net deferred tax asset $ 1,779,237 $ 2,210,000 </t>
  </si>
  <si>
    <t>Summary of Deferred Tax Assets Classified</t>
  </si>
  <si>
    <t xml:space="preserve">Deferred tax assets were classified
in the consolidated balance sheets at May 31, as follows:
2015 2014
Deferred tax assets - current $ 1,222,110 $ 1,077,000
Deferred tax assets - non-current 557,127 1,133,000
Deferred tax assets - total $ 1,779,237 $ 2,210,000 </t>
  </si>
  <si>
    <t>Summary of Net Change in Deferred Taxes</t>
  </si>
  <si>
    <t xml:space="preserve">The net change in deferred
taxes for the year ended May 31, 2015 and 2014 is as follows:
2015 2014
Net operating loss carryforward $ (44,121 ) $ (28,536 )
Depreciation and amortization, financial reporting in excess of tax (372,843 ) (223,339 )
Stock compensation costs (14,696 ) 18,164
Deferred compensation accrual - (244,800 )
Allowance for doubtful accounts (12,532 ) (17,000 )
Valuation allowance - 1,546,511
Other 13,429 -
Total $ (430,763 ) $ 1,051,000 </t>
  </si>
  <si>
    <t>Summary of Provision (Benefit) for Income Taxes</t>
  </si>
  <si>
    <t>The provision (benefit) for
income taxes at May 31 consists of the following:
2015 2014
Current income tax  Federal and State $ - $ 11,000
Deferred income tax provision (benefit) 430,763 (1,051,000 )
Provision for (benefit from) income taxes $ 430,763 $ (1,040,000 )</t>
  </si>
  <si>
    <t>Summary of Provision (Benefit) for Income Taxes for Federal Statutory Rate</t>
  </si>
  <si>
    <t>Greystones provision
(benefit) for income taxes for the years ended May 31, 2015 and 2014 differs from the federal statutory rate as follows:
2015 2014
Tax provision using statutory rates 34 % 34 %
Net operating loss expiration 7 -
Net change in valuation allowance - (75 )
Other 1 (9 )
Tax provision (benefit) per financial statements 42 % (50 )%</t>
  </si>
  <si>
    <t>Summary of Net Operating Loss for Federal Income Tax</t>
  </si>
  <si>
    <t xml:space="preserve">NOL Carryforward Year Expiring
Cumulative through May 31, 2005 $ 2,250,000 2016 - 2025
Year ended May 31, 2006 237,364 2026
Year ended May 31, 2007 2,151,837 2027
Year ended May 31, 2011 746,484 2031
Year ended May 31, 2015 266,095 2035 </t>
  </si>
  <si>
    <t>Stock Options (Tables)</t>
  </si>
  <si>
    <t>Summary of Option Activity</t>
  </si>
  <si>
    <t xml:space="preserve">Following is a summary of
option activity for the two years ended May 31, 2015:
Number Weighted Average Exercise Price Remaining Contractual Life (years) Intrinsic Value
Total outstanding, May 31, 2013 2,450,000 $ 0.16
Exercised during fiscal year 2014 (350,000 ) $ 0.40
Total outstanding May 31, 2014 2,100,000 $ 0.12 7.0
Exercised during fiscal year 2015 (950,000 ) $ 0.12
Total outstanding May 31, 2015 1,150,000 $ 0.12 7.0
Exercisable as of May 31, 2015 100,000 $ 0.12 7.0 $ 18,000
Non-vested as of May 31, 2015 1,050,000 $ 0.12 7.0 $ 189,000 </t>
  </si>
  <si>
    <t>Supplemental Information of Cash Flows (Tables)</t>
  </si>
  <si>
    <t>Summary of Supplemental Information of Cash Flows</t>
  </si>
  <si>
    <t xml:space="preserve">Supplemental information of
cash flows for the years ended May 31:
2015 2014
Non-cash investing and financing activities:
Acquisition of equipment through capital lease $ 64,497 $ -
Acquisition of equipment in exchange for net related party receivable $ 75,000 $ 1,087,302
Reduction in net carrying value of equipment resulting from capital lease termination $ - $ 212,311
Settlement of related party note payable in acquisition of equipment $ - $ 527,716
Preferred dividend accrual $ 26,712 $ 27,603
Supplemental information:
Interest paid $ 511,496 $ 567,507
Taxes paid $ - $ 26,045 </t>
  </si>
  <si>
    <t>Summary of Significant Accounting Policies (Details Narrative)</t>
  </si>
  <si>
    <t>Debt issue costs amortized over term of underlying note payable</t>
  </si>
  <si>
    <t>5 years</t>
  </si>
  <si>
    <t>Patents [Member]</t>
  </si>
  <si>
    <t>Estimated life</t>
  </si>
  <si>
    <t>15 years</t>
  </si>
  <si>
    <t>Summary of Significant Accounting Policies - Schedule of Useful Life of Property Plant and Equipment (Details)</t>
  </si>
  <si>
    <t>Plant Buildings [Member]</t>
  </si>
  <si>
    <t>Estimated useful lives</t>
  </si>
  <si>
    <t>39 years</t>
  </si>
  <si>
    <t>Production Machinery and Equipment [Member] | Minimum [Member]</t>
  </si>
  <si>
    <t>Production Machinery and Equipment [Member] | Maximum [Member]</t>
  </si>
  <si>
    <t>10 years</t>
  </si>
  <si>
    <t>Leasehold Improvements [Member] | Minimum [Member]</t>
  </si>
  <si>
    <t>Leasehold Improvements [Member] | Maximum [Member]</t>
  </si>
  <si>
    <t>7 years</t>
  </si>
  <si>
    <t>Furniture &amp; Fixtures [Member] | Minimum [Member]</t>
  </si>
  <si>
    <t>3 years</t>
  </si>
  <si>
    <t>Furniture &amp; Fixtures [Member] | Maximum [Member]</t>
  </si>
  <si>
    <t>Summary of Significant Accounting Policies - Schedule of Antidilutive Securities (Details) - shares</t>
  </si>
  <si>
    <t>Convertible Preferred Stock [Member]</t>
  </si>
  <si>
    <t>Antidilutive Securities Excluded from Computation of Earnings Per Share</t>
  </si>
  <si>
    <t>Inventory - Schedule of Inventory (Details) - USD ($)</t>
  </si>
  <si>
    <t>Raw materials</t>
  </si>
  <si>
    <t>Finished pallets</t>
  </si>
  <si>
    <t>Total Inventory</t>
  </si>
  <si>
    <t>Property and Equipment (Details Narrative) - USD ($)</t>
  </si>
  <si>
    <t>Production machinery and equipment</t>
  </si>
  <si>
    <t>Plant buildings and land net book value</t>
  </si>
  <si>
    <t>Depreciation expense</t>
  </si>
  <si>
    <t>Property and Equipment - Schedule of Property and Equipment (Details) - USD ($)</t>
  </si>
  <si>
    <t>Plant buildings and land</t>
  </si>
  <si>
    <t>Leasehold improvements</t>
  </si>
  <si>
    <t>Furniture and fixtures</t>
  </si>
  <si>
    <t>Property and Equipment gross</t>
  </si>
  <si>
    <t>Less: Accumulated depreciation</t>
  </si>
  <si>
    <t>Net Property and Equipment</t>
  </si>
  <si>
    <t>Other Assets (Details Narrative) - USD ($)</t>
  </si>
  <si>
    <t>Amortization of intangibles</t>
  </si>
  <si>
    <t>Future amortization year one</t>
  </si>
  <si>
    <t>Future amortization year two</t>
  </si>
  <si>
    <t>Future amortization year three</t>
  </si>
  <si>
    <t>Future amortization year four</t>
  </si>
  <si>
    <t>Future amortization year five</t>
  </si>
  <si>
    <t>Other Assets - Schedule of Other Assets (Details) - USD ($)</t>
  </si>
  <si>
    <t>Patents</t>
  </si>
  <si>
    <t>Debt issue costs</t>
  </si>
  <si>
    <t>Accumulated amortization</t>
  </si>
  <si>
    <t>Total Other Assets</t>
  </si>
  <si>
    <t>Long-Term Debt (Details Narrative) - USD ($)</t>
  </si>
  <si>
    <t>Jan. 31, 2014</t>
  </si>
  <si>
    <t>Pay accrued preferred dividends</t>
  </si>
  <si>
    <t>Borrowers maintain coverage ratio description</t>
  </si>
  <si>
    <t>0.54 to 1:00 which was less than the required minimum</t>
  </si>
  <si>
    <t>Preferred stock amount</t>
  </si>
  <si>
    <t>Maturities long term debt current</t>
  </si>
  <si>
    <t>Maturities long term debt year two</t>
  </si>
  <si>
    <t>Maturities long term debt year three</t>
  </si>
  <si>
    <t>Maturities long term debt year four</t>
  </si>
  <si>
    <t>Maturities long term debt year five</t>
  </si>
  <si>
    <t>Yorktown [Member]</t>
  </si>
  <si>
    <t>Pay to acquisition equipment</t>
  </si>
  <si>
    <t>Term Loan [Member] | F&amp;M Bank &amp; Trust [Member]</t>
  </si>
  <si>
    <t>Payments on loan</t>
  </si>
  <si>
    <t>Greystone and GSM [Member]</t>
  </si>
  <si>
    <t>Debt instrument interest rate</t>
  </si>
  <si>
    <t>4.00%</t>
  </si>
  <si>
    <t>Borrowed loans</t>
  </si>
  <si>
    <t>Debt instrument maturity date</t>
  </si>
  <si>
    <t>Jan. 31,
		2016</t>
  </si>
  <si>
    <t>Greystone and GSM [Member] | Minimum [Member]</t>
  </si>
  <si>
    <t>0.50%</t>
  </si>
  <si>
    <t>Greystone and GSM [Member] | Maximum [Member]</t>
  </si>
  <si>
    <t>Greystone and GSM [Member] | Revolving Loan [Member]</t>
  </si>
  <si>
    <t>Debt instrument principal amount</t>
  </si>
  <si>
    <t>Greystone and GSM [Member] | Term Loan [Member]</t>
  </si>
  <si>
    <t>4.50%</t>
  </si>
  <si>
    <t>Jan. 31,
		2019</t>
  </si>
  <si>
    <t>GRE And F&amp;M Bank &amp; Trust [Member] | Mortgage Loan [Member]</t>
  </si>
  <si>
    <t>IBC Loan Agreement [Member]</t>
  </si>
  <si>
    <t>Borrowers to pay a fee</t>
  </si>
  <si>
    <t>Borrowers to maintain a debt service coverage ratio of 1:25 to 1:00 and a funded debt to EBIDA ratio not exceeding 3:00 to 1:00</t>
  </si>
  <si>
    <t>Capital expenditure on fixed assets</t>
  </si>
  <si>
    <t>IBC Loan Agreement [Member] | Guaranty [Member]</t>
  </si>
  <si>
    <t>Borrowings combined amount</t>
  </si>
  <si>
    <t>GRE And IBC [Member] | Mortgage Loan [Member]</t>
  </si>
  <si>
    <t>Prime Rate [Member]</t>
  </si>
  <si>
    <t>3.25%</t>
  </si>
  <si>
    <t>Long-Term Debt - Schedule of Debt (Details) - USD ($)</t>
  </si>
  <si>
    <t>Total Notes Payable</t>
  </si>
  <si>
    <t>Less: Current portion</t>
  </si>
  <si>
    <t>Long-term Debt</t>
  </si>
  <si>
    <t>Notes Payable One [Member]</t>
  </si>
  <si>
    <t>Notes Payable Two [Member]</t>
  </si>
  <si>
    <t>Notes Payable Three [Member]</t>
  </si>
  <si>
    <t>Notes Payable Four [Member]</t>
  </si>
  <si>
    <t>Other Notes Payable [Member]</t>
  </si>
  <si>
    <t>Long-Term Debt - Schedule of Debt (Details) (Parenthetical) - USD ($)</t>
  </si>
  <si>
    <t>Notes Payable Two [Member] | Minimum [Member]</t>
  </si>
  <si>
    <t>Notes Payable Two [Member] | Maximum [Member]</t>
  </si>
  <si>
    <t>7.50%</t>
  </si>
  <si>
    <t>Jan. 15,
		2017</t>
  </si>
  <si>
    <t>Related Party Transactions (Details Narrative) - USD ($)</t>
  </si>
  <si>
    <t>Apr. 02, 2015</t>
  </si>
  <si>
    <t>Jan. 02, 2009</t>
  </si>
  <si>
    <t>Dec. 15, 2005</t>
  </si>
  <si>
    <t>Payment to acquire injection molding machine</t>
  </si>
  <si>
    <t>Mr Kruger [Member]</t>
  </si>
  <si>
    <t>Due to related parties amount</t>
  </si>
  <si>
    <t>Mr. Rosene [Member]</t>
  </si>
  <si>
    <t>Notes payable to related parties</t>
  </si>
  <si>
    <t>Debt instruments interest rate</t>
  </si>
  <si>
    <t>Note and advances and accrued interest</t>
  </si>
  <si>
    <t>Interest payable</t>
  </si>
  <si>
    <t>Payment of fee</t>
  </si>
  <si>
    <t>Mr LeBarre [Member]</t>
  </si>
  <si>
    <t>Payments of rental fees</t>
  </si>
  <si>
    <t>Purchase commitments amount</t>
  </si>
  <si>
    <t>Lease maturity descriptions</t>
  </si>
  <si>
    <t>lease was amended March 31, 2015 to extend the lease through September 30, 2015</t>
  </si>
  <si>
    <t>Oklahoma [Member]</t>
  </si>
  <si>
    <t>Operating Lease rental fees</t>
  </si>
  <si>
    <t>Labor costs</t>
  </si>
  <si>
    <t>Account receivable</t>
  </si>
  <si>
    <t>Payment of cash</t>
  </si>
  <si>
    <t>Yorktown's Pelletizing Equipment [Member]</t>
  </si>
  <si>
    <t>Yorktown's Grinding Equipment [Member]</t>
  </si>
  <si>
    <t>Realted Party Other Transactions [Member] | Mr Kruger [Member]</t>
  </si>
  <si>
    <t>Jan. 15,
		2015</t>
  </si>
  <si>
    <t>Trienda Holdings, LLC [Member]</t>
  </si>
  <si>
    <t>Revenue from related parties</t>
  </si>
  <si>
    <t>Green Plastic Pallets [Member]</t>
  </si>
  <si>
    <t>Federal Income Taxes (Details Narrative) - May. 31, 2015 - USD ($)</t>
  </si>
  <si>
    <t>Description of operating loss carryforwards</t>
  </si>
  <si>
    <t>expiring in fiscal year 2015 through fiscal year 2025</t>
  </si>
  <si>
    <t>Internal Revenue Service (IRS) [Member]</t>
  </si>
  <si>
    <t>NOL Carryforward</t>
  </si>
  <si>
    <t>Cumulative Through May 31, 2005 [Member]</t>
  </si>
  <si>
    <t>Utilization of NOL's accumulated</t>
  </si>
  <si>
    <t>Federal Income Taxes - Summary of Deferred Taxes (Details) - USD ($)</t>
  </si>
  <si>
    <t>Net operating loss carryforward</t>
  </si>
  <si>
    <t>Depreciation and amortization, financial reporting in excess of tax</t>
  </si>
  <si>
    <t>Stock compensation costs</t>
  </si>
  <si>
    <t>Total deferred tax asset</t>
  </si>
  <si>
    <t>Depreciation and amortization, tax reporting in excess of financial</t>
  </si>
  <si>
    <t>Net deferred tax asset</t>
  </si>
  <si>
    <t>Federal Income Taxes - Summary of Deferred Tax Assets Classified (Details) - USD ($)</t>
  </si>
  <si>
    <t>Deferred tax assets - current</t>
  </si>
  <si>
    <t>Deferred tax assets - non-current</t>
  </si>
  <si>
    <t>Deferred tax assets - total</t>
  </si>
  <si>
    <t>Federal Income Taxes - Summary of Net Change in Deferred Taxes (Details) - USD ($)</t>
  </si>
  <si>
    <t>Deferred compensation accrual</t>
  </si>
  <si>
    <t>Valuation allowance</t>
  </si>
  <si>
    <t>Federal Income Taxes - Summary of Provision (Benefit) for Income Taxes (Details) - USD ($)</t>
  </si>
  <si>
    <t>Current income tax - Federal and State</t>
  </si>
  <si>
    <t>Deferred income tax provision (benefit)</t>
  </si>
  <si>
    <t>Provision for (benefit from) income taxes</t>
  </si>
  <si>
    <t>Federal Income Taxes - Summary of Provision (Benefit) for Income Taxes for Federal Statutory Rate (Details)</t>
  </si>
  <si>
    <t>Tax provision using statutory rates</t>
  </si>
  <si>
    <t>34.00%</t>
  </si>
  <si>
    <t>Net operating loss expiration</t>
  </si>
  <si>
    <t>7.00%</t>
  </si>
  <si>
    <t>0.00%</t>
  </si>
  <si>
    <t>Net change in valuation allowance</t>
  </si>
  <si>
    <t>(75.00%)</t>
  </si>
  <si>
    <t>1.00%</t>
  </si>
  <si>
    <t>(9.00%)</t>
  </si>
  <si>
    <t>Tax provision (benefit) per financial statements</t>
  </si>
  <si>
    <t>42.00%</t>
  </si>
  <si>
    <t>(50.00%)</t>
  </si>
  <si>
    <t>Federal Income Taxes - Summary of Net Operating Loss for Federal Income Tax (Details) - May. 31, 2015 - USD ($)</t>
  </si>
  <si>
    <t>Cumulative Through May 31, 2005 [Member] | Minimum [Member]</t>
  </si>
  <si>
    <t>Year Expiring</t>
  </si>
  <si>
    <t>Cumulative Through May 31, 2005 [Member] | Maximum [Member]</t>
  </si>
  <si>
    <t>Year Ended May 31, 2006 [Member]</t>
  </si>
  <si>
    <t>Year Ended May 31, 2007 [Member]</t>
  </si>
  <si>
    <t>Year Ended May 31, 2011 [Member]</t>
  </si>
  <si>
    <t>Year Ended May 31, 2015 [Member]</t>
  </si>
  <si>
    <t>Stockholders' Equity (Details Narrative) - USD ($)</t>
  </si>
  <si>
    <t>1 Months Ended</t>
  </si>
  <si>
    <t>Sep. 30, 2003</t>
  </si>
  <si>
    <t>Preferred stock, shares issued</t>
  </si>
  <si>
    <t>Preferred stock, par value</t>
  </si>
  <si>
    <t>Preferred stock value</t>
  </si>
  <si>
    <t>Convertible Preferred Stock Series 2003 [Member]</t>
  </si>
  <si>
    <t>Convertible preferred stock purchase price</t>
  </si>
  <si>
    <t>Percentage of dividend equal to prime rate of interest</t>
  </si>
  <si>
    <t>Preferred stock conversion price per share</t>
  </si>
  <si>
    <t>Preferred stock converted into number of common stock</t>
  </si>
  <si>
    <t>Stock Options (Details Narrative) - USD ($)</t>
  </si>
  <si>
    <t>Stock options number of shares granted</t>
  </si>
  <si>
    <t>Stock option expiration year</t>
  </si>
  <si>
    <t>Stock option annual installment percentage</t>
  </si>
  <si>
    <t>25.00%</t>
  </si>
  <si>
    <t>Share-based compensation expense</t>
  </si>
  <si>
    <t>Unrecognized compensation expense</t>
  </si>
  <si>
    <t>Stock Options - Summary of Option Activity (Details) - USD ($)</t>
  </si>
  <si>
    <t>Number of options outstanding, beginning balance</t>
  </si>
  <si>
    <t>Number of options exercised</t>
  </si>
  <si>
    <t>Number of options outstanding, ending balance</t>
  </si>
  <si>
    <t>Number of options exercisable</t>
  </si>
  <si>
    <t>Number of options non-vested</t>
  </si>
  <si>
    <t>Weighted average exercise price outstanding, beginning balance</t>
  </si>
  <si>
    <t>Weighted average exercise price, exercised</t>
  </si>
  <si>
    <t>Weighted average exercise price outstanding, ending balance</t>
  </si>
  <si>
    <t>Weighted average exercise price, exercisable</t>
  </si>
  <si>
    <t>Weighted average exercise price, non-vested</t>
  </si>
  <si>
    <t>Remaining contractual life (years) outstanding</t>
  </si>
  <si>
    <t>Remaining contractual life (years), exercisable</t>
  </si>
  <si>
    <t>Remaining contractual life (years), non-vested</t>
  </si>
  <si>
    <t>Intrinsic value, options exercisable</t>
  </si>
  <si>
    <t>Intrinsic value, options non-vested</t>
  </si>
  <si>
    <t>Supplemental Information of Cash Flows - Summary of Supplemental Information of Cash Flows (Details) - USD ($)</t>
  </si>
  <si>
    <t>Acquisition of equipment through capital lease</t>
  </si>
  <si>
    <t>Acquisition of equipment in exchange for net related party receivable</t>
  </si>
  <si>
    <t>Reduction in net carrying value of equipment resulting from capital lease termination</t>
  </si>
  <si>
    <t>Settlement of related party note payable in acquisition of equipment</t>
  </si>
  <si>
    <t>Preferred dividend accrual</t>
  </si>
  <si>
    <t>Interest paid</t>
  </si>
  <si>
    <t>Taxes paid</t>
  </si>
  <si>
    <t>Concentrations (Details Narrative) - USD ($)</t>
  </si>
  <si>
    <t>Purchases from customers</t>
  </si>
  <si>
    <t>Sales Revenue, Net [Member] | One Customer [Member]</t>
  </si>
  <si>
    <t>Concentration risk percentage</t>
  </si>
  <si>
    <t>51.00%</t>
  </si>
  <si>
    <t>56.00%</t>
  </si>
  <si>
    <t>Variable Interest Entities (VIE) (Details Narrative) - USD ($)</t>
  </si>
  <si>
    <t>Debt [Member]</t>
  </si>
  <si>
    <t>Carrying value of liabilities</t>
  </si>
  <si>
    <t>Carrying value of assets</t>
  </si>
  <si>
    <t>Commitments (Details Narrative)</t>
  </si>
  <si>
    <t>May. 31, 2015USD ($)</t>
  </si>
  <si>
    <t>Commitments for acquisition of equip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08841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n" r="D14" s="6">
        <v>5386626</v>
      </c>
    </row>
    <row r="15" spans="1:4">
      <c t="s" r="A15" s="4">
        <v>25</v>
      </c>
      <c t="n" r="C15" s="5">
        <v>27411201</v>
      </c>
    </row>
    <row r="16" spans="1:4">
      <c t="s" r="A16" s="4">
        <v>26</v>
      </c>
      <c t="s" r="B16" s="4">
        <v>27</v>
      </c>
    </row>
    <row r="17" spans="1:4">
      <c t="s" r="A17" s="4">
        <v>28</v>
      </c>
      <c t="s" r="B17" s="4">
        <v>29</v>
      </c>
    </row>
    <row r="18" spans="1:4">
      <c t="s" r="A18" s="4">
        <v>30</v>
      </c>
      <c t="n" r="B18"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43</v>
      </c>
      <c t="s" r="B1" s="2">
        <v>1</v>
      </c>
    </row>
    <row r="2" spans="1:2">
      <c t="s" r="B2" s="2">
        <v>2</v>
      </c>
    </row>
    <row r="3" spans="1:2">
      <c t="s" r="A3" s="3">
        <v>150</v>
      </c>
    </row>
    <row r="4" spans="1:2">
      <c t="s" r="A4" s="4">
        <v>43</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598887</v>
      </c>
      <c t="n" r="C3" s="6">
        <v>661263</v>
      </c>
    </row>
    <row r="4" spans="1:3">
      <c t="s" r="A4" s="4">
        <v>35</v>
      </c>
      <c t="n" r="B4" s="5">
        <v>1453416</v>
      </c>
      <c t="n" r="C4" s="5">
        <v>2023563</v>
      </c>
    </row>
    <row r="5" spans="1:3">
      <c t="s" r="A5" s="4">
        <v>36</v>
      </c>
      <c t="n" r="B5" s="5">
        <v>519659</v>
      </c>
      <c t="n" r="C5" s="5">
        <v>219505</v>
      </c>
    </row>
    <row r="6" spans="1:3">
      <c t="s" r="A6" s="4">
        <v>37</v>
      </c>
      <c t="n" r="B6" s="5">
        <v>1429344</v>
      </c>
      <c t="n" r="C6" s="5">
        <v>1616165</v>
      </c>
    </row>
    <row r="7" spans="1:3">
      <c t="s" r="A7" s="4">
        <v>38</v>
      </c>
      <c t="n" r="B7" s="5">
        <v>1222110</v>
      </c>
      <c t="n" r="C7" s="5">
        <v>1077000</v>
      </c>
    </row>
    <row r="8" spans="1:3">
      <c t="s" r="A8" s="4">
        <v>39</v>
      </c>
      <c t="n" r="B8" s="5">
        <v>20249</v>
      </c>
      <c t="n" r="C8" s="5">
        <v>97170</v>
      </c>
    </row>
    <row r="9" spans="1:3">
      <c t="s" r="A9" s="4">
        <v>40</v>
      </c>
      <c t="n" r="B9" s="5">
        <v>5243665</v>
      </c>
      <c t="n" r="C9" s="5">
        <v>5694666</v>
      </c>
    </row>
    <row r="10" spans="1:3">
      <c t="s" r="A10" s="4">
        <v>41</v>
      </c>
      <c t="n" r="B10" s="5">
        <v>8509315</v>
      </c>
      <c t="n" r="C10" s="5">
        <v>8776137</v>
      </c>
    </row>
    <row r="11" spans="1:3">
      <c t="s" r="A11" s="4">
        <v>42</v>
      </c>
      <c t="n" r="B11" s="5">
        <v>557127</v>
      </c>
      <c t="n" r="C11" s="5">
        <v>1133000</v>
      </c>
    </row>
    <row r="12" spans="1:3">
      <c t="s" r="A12" s="4">
        <v>43</v>
      </c>
      <c t="n" r="B12" s="5">
        <v>129634</v>
      </c>
      <c t="n" r="C12" s="5">
        <v>163188</v>
      </c>
    </row>
    <row r="13" spans="1:3">
      <c t="s" r="A13" s="4">
        <v>44</v>
      </c>
      <c t="n" r="B13" s="5">
        <v>14439741</v>
      </c>
      <c t="n" r="C13" s="5">
        <v>15766991</v>
      </c>
    </row>
    <row r="14" spans="1:3">
      <c t="s" r="A14" s="3">
        <v>45</v>
      </c>
    </row>
    <row r="15" spans="1:3">
      <c t="s" r="A15" s="4">
        <v>46</v>
      </c>
      <c t="n" r="B15" s="5">
        <v>2278164</v>
      </c>
      <c t="n" r="C15" s="5">
        <v>3979376</v>
      </c>
    </row>
    <row r="16" spans="1:3">
      <c t="s" r="A16" s="4">
        <v>47</v>
      </c>
      <c t="n" r="B16" s="5">
        <v>798470</v>
      </c>
      <c t="n" r="C16" s="5">
        <v>782591</v>
      </c>
    </row>
    <row r="17" spans="1:3">
      <c t="s" r="A17" s="4">
        <v>48</v>
      </c>
      <c t="n" r="B17" s="5">
        <v>2143275</v>
      </c>
      <c t="n" r="C17" s="5">
        <v>1835999</v>
      </c>
    </row>
    <row r="18" spans="1:3">
      <c t="s" r="A18" s="4">
        <v>49</v>
      </c>
      <c t="n" r="B18" s="5">
        <v>54315</v>
      </c>
      <c t="n" r="C18" s="5">
        <v>27603</v>
      </c>
    </row>
    <row r="19" spans="1:3">
      <c t="s" r="A19" s="4">
        <v>50</v>
      </c>
      <c t="n" r="B19" s="5">
        <v>5274224</v>
      </c>
      <c t="n" r="C19" s="5">
        <v>6625569</v>
      </c>
    </row>
    <row r="20" spans="1:3">
      <c t="s" r="A20" s="4">
        <v>51</v>
      </c>
      <c t="n" r="B20" s="5">
        <v>10300847</v>
      </c>
      <c t="n" r="C20" s="5">
        <v>10524745</v>
      </c>
    </row>
    <row r="21" spans="1:3">
      <c t="s" r="A21" s="3">
        <v>52</v>
      </c>
    </row>
    <row r="22" spans="1:3">
      <c t="s" r="A22" s="4">
        <v>53</v>
      </c>
      <c t="n" r="B22" s="5">
        <v>5</v>
      </c>
      <c t="n" r="C22" s="5">
        <v>5</v>
      </c>
    </row>
    <row r="23" spans="1:3">
      <c t="s" r="A23" s="4">
        <v>54</v>
      </c>
      <c t="n" r="B23" s="5">
        <v>2741</v>
      </c>
      <c t="n" r="C23" s="5">
        <v>2646</v>
      </c>
    </row>
    <row r="24" spans="1:3">
      <c t="s" r="A24" s="4">
        <v>55</v>
      </c>
      <c t="n" r="B24" s="5">
        <v>53503435</v>
      </c>
      <c t="n" r="C24" s="5">
        <v>53336106</v>
      </c>
    </row>
    <row r="25" spans="1:3">
      <c t="s" r="A25" s="4">
        <v>56</v>
      </c>
      <c t="n" r="B25" s="5">
        <v>-55657638</v>
      </c>
      <c t="n" r="C25" s="5">
        <v>-55715203</v>
      </c>
    </row>
    <row r="26" spans="1:3">
      <c t="s" r="A26" s="4">
        <v>57</v>
      </c>
      <c t="n" r="B26" s="5">
        <v>-2151457</v>
      </c>
      <c t="n" r="C26" s="5">
        <v>-2376446</v>
      </c>
    </row>
    <row r="27" spans="1:3">
      <c t="s" r="A27" s="4">
        <v>58</v>
      </c>
      <c t="n" r="B27" s="5">
        <v>1016127</v>
      </c>
      <c t="n" r="C27" s="5">
        <v>993123</v>
      </c>
    </row>
    <row r="28" spans="1:3">
      <c t="s" r="A28" s="4">
        <v>59</v>
      </c>
      <c t="n" r="B28" s="5">
        <v>-1135330</v>
      </c>
      <c t="n" r="C28" s="5">
        <v>-1383323</v>
      </c>
    </row>
    <row r="29" spans="1:3">
      <c t="s" r="A29" s="4">
        <v>60</v>
      </c>
      <c t="n" r="B29" s="6">
        <v>14439741</v>
      </c>
      <c t="n" r="C29" s="6">
        <v>15766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r="1" spans="1:2">
      <c t="s" r="A1" s="1">
        <v>182</v>
      </c>
      <c t="s" r="B1" s="2">
        <v>1</v>
      </c>
    </row>
    <row r="2" spans="1:2">
      <c t="s" r="B2" s="2">
        <v>2</v>
      </c>
    </row>
    <row r="3" spans="1:2">
      <c t="s" r="A3" s="3">
        <v>143</v>
      </c>
    </row>
    <row r="4" spans="1:2">
      <c t="s" r="A4" s="4">
        <v>183</v>
      </c>
      <c t="s" r="B4" s="4">
        <v>184</v>
      </c>
    </row>
    <row r="5" spans="1:2">
      <c t="s" r="A5" s="4">
        <v>185</v>
      </c>
      <c t="s" r="B5" s="4">
        <v>186</v>
      </c>
    </row>
    <row r="6" spans="1:2">
      <c t="s" r="A6" s="4">
        <v>187</v>
      </c>
      <c t="s" r="B6" s="4">
        <v>188</v>
      </c>
    </row>
    <row r="7" spans="1:2">
      <c t="s" r="A7" s="4">
        <v>189</v>
      </c>
      <c t="s" r="B7" s="4">
        <v>190</v>
      </c>
    </row>
    <row r="8" spans="1:2">
      <c t="s" r="A8" s="4">
        <v>37</v>
      </c>
      <c t="s" r="B8" s="4">
        <v>191</v>
      </c>
    </row>
    <row r="9" spans="1:2">
      <c t="s" r="A9" s="4">
        <v>192</v>
      </c>
      <c t="s" r="B9" s="4">
        <v>193</v>
      </c>
    </row>
    <row r="10" spans="1:2">
      <c t="s" r="A10" s="4">
        <v>43</v>
      </c>
      <c t="s" r="B10" s="4">
        <v>194</v>
      </c>
    </row>
    <row r="11" spans="1:2">
      <c t="s" r="A11" s="4">
        <v>164</v>
      </c>
      <c t="s" r="B11" s="4">
        <v>195</v>
      </c>
    </row>
    <row r="12" spans="1:2">
      <c t="s" r="A12" s="4">
        <v>196</v>
      </c>
      <c t="s" r="B12" s="4">
        <v>197</v>
      </c>
    </row>
    <row r="13" spans="1:2">
      <c t="s" r="A13" s="4">
        <v>198</v>
      </c>
      <c t="s" r="B13" s="4">
        <v>199</v>
      </c>
    </row>
    <row r="14" spans="1:2">
      <c t="s" r="A14" s="4">
        <v>200</v>
      </c>
      <c t="s" r="B14" s="4">
        <v>201</v>
      </c>
    </row>
    <row r="15" spans="1:2">
      <c t="s" r="A15" s="4">
        <v>202</v>
      </c>
      <c t="s" r="B15"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04</v>
      </c>
      <c t="s" r="B1" s="2">
        <v>1</v>
      </c>
    </row>
    <row r="2" spans="1:2">
      <c t="s" r="B2" s="2">
        <v>2</v>
      </c>
    </row>
    <row r="3" spans="1:2">
      <c t="s" r="A3" s="3">
        <v>143</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9</v>
      </c>
      <c t="s" r="B1" s="2">
        <v>1</v>
      </c>
    </row>
    <row r="2" spans="1:2">
      <c t="s" r="B2" s="2">
        <v>2</v>
      </c>
    </row>
    <row r="3" spans="1:2">
      <c t="s" r="A3" s="3">
        <v>145</v>
      </c>
    </row>
    <row r="4" spans="1:2">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148</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5</v>
      </c>
      <c t="s" r="B1" s="2">
        <v>1</v>
      </c>
    </row>
    <row r="2" spans="1:2">
      <c t="s" r="B2" s="2">
        <v>2</v>
      </c>
    </row>
    <row r="3" spans="1:2">
      <c t="s" r="A3" s="3">
        <v>150</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8</v>
      </c>
      <c t="s" r="B1" s="2">
        <v>1</v>
      </c>
    </row>
    <row r="2" spans="1:2">
      <c t="s" r="B2" s="2">
        <v>2</v>
      </c>
    </row>
    <row r="3" spans="1:2">
      <c t="s" r="A3" s="3">
        <v>153</v>
      </c>
    </row>
    <row r="4" spans="1:2">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t="s" r="A1" s="1">
        <v>221</v>
      </c>
      <c t="s" r="B1" s="2">
        <v>1</v>
      </c>
    </row>
    <row r="2" spans="1:2">
      <c t="s" r="B2" s="2">
        <v>2</v>
      </c>
    </row>
    <row r="3" spans="1:2">
      <c t="s" r="A3" s="3">
        <v>159</v>
      </c>
    </row>
    <row r="4" spans="1:2">
      <c t="s" r="A4" s="4">
        <v>222</v>
      </c>
      <c t="s" r="B4" s="4">
        <v>223</v>
      </c>
    </row>
    <row r="5" spans="1:2">
      <c t="s" r="A5" s="4">
        <v>224</v>
      </c>
      <c t="s" r="B5" s="4">
        <v>225</v>
      </c>
    </row>
    <row r="6" spans="1:2">
      <c t="s" r="A6" s="4">
        <v>226</v>
      </c>
      <c t="s" r="B6" s="4">
        <v>227</v>
      </c>
    </row>
    <row r="7" spans="1:2">
      <c t="s" r="A7" s="4">
        <v>228</v>
      </c>
      <c t="s" r="B7" s="4">
        <v>229</v>
      </c>
    </row>
    <row r="8" spans="1:2">
      <c t="s" r="A8" s="4">
        <v>230</v>
      </c>
      <c t="s" r="B8" s="4">
        <v>231</v>
      </c>
    </row>
    <row r="9" spans="1:2">
      <c t="s" r="A9" s="4">
        <v>232</v>
      </c>
      <c t="s" r="B9"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4</v>
      </c>
      <c t="s" r="B1" s="2">
        <v>1</v>
      </c>
    </row>
    <row r="2" spans="1:2">
      <c t="s" r="B2" s="2">
        <v>2</v>
      </c>
    </row>
    <row r="3" spans="1:2">
      <c t="s" r="A3" s="3">
        <v>165</v>
      </c>
    </row>
    <row r="4" spans="1:2">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3">
        <v>171</v>
      </c>
    </row>
    <row r="4" spans="1:2">
      <c t="s" r="A4" s="4">
        <v>238</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1</v>
      </c>
      <c t="s" r="B1" s="2">
        <v>2</v>
      </c>
      <c t="s" r="C1" s="2">
        <v>32</v>
      </c>
    </row>
    <row r="2" spans="1:3">
      <c t="s" r="A2" s="3">
        <v>62</v>
      </c>
    </row>
    <row r="3" spans="1:3">
      <c t="s" r="A3" s="4">
        <v>63</v>
      </c>
      <c t="n" r="B3" s="6">
        <v>13260</v>
      </c>
      <c t="n" r="C3" s="6">
        <v>71462</v>
      </c>
    </row>
    <row r="4" spans="1:3">
      <c t="s" r="A4" s="4">
        <v>64</v>
      </c>
      <c t="n" r="B4" s="7">
        <v>0.0001</v>
      </c>
      <c t="n" r="C4" s="7">
        <v>0.0001</v>
      </c>
    </row>
    <row r="5" spans="1:3">
      <c t="s" r="A5" s="4">
        <v>65</v>
      </c>
      <c t="n" r="B5" s="5">
        <v>20750000</v>
      </c>
      <c t="n" r="C5" s="5">
        <v>20750000</v>
      </c>
    </row>
    <row r="6" spans="1:3">
      <c t="s" r="A6" s="4">
        <v>66</v>
      </c>
      <c t="n" r="B6" s="5">
        <v>50000</v>
      </c>
      <c t="n" r="C6" s="5">
        <v>50000</v>
      </c>
    </row>
    <row r="7" spans="1:3">
      <c t="s" r="A7" s="4">
        <v>67</v>
      </c>
      <c t="n" r="B7" s="5">
        <v>50000</v>
      </c>
      <c t="n" r="C7" s="5">
        <v>50000</v>
      </c>
    </row>
    <row r="8" spans="1:3">
      <c t="s" r="A8" s="4">
        <v>68</v>
      </c>
      <c t="n" r="B8" s="6">
        <v>5000000</v>
      </c>
      <c t="n" r="C8" s="6">
        <v>5000000</v>
      </c>
    </row>
    <row r="9" spans="1:3">
      <c t="s" r="A9" s="4">
        <v>69</v>
      </c>
      <c t="n" r="B9" s="7">
        <v>0.0001</v>
      </c>
      <c t="n" r="C9" s="7">
        <v>0.0001</v>
      </c>
    </row>
    <row r="10" spans="1:3">
      <c t="s" r="A10" s="4">
        <v>70</v>
      </c>
      <c t="n" r="B10" s="5">
        <v>5000000000</v>
      </c>
      <c t="n" r="C10" s="5">
        <v>5000000000</v>
      </c>
    </row>
    <row r="11" spans="1:3">
      <c t="s" r="A11" s="4">
        <v>71</v>
      </c>
      <c t="n" r="B11" s="5">
        <v>27411201</v>
      </c>
      <c t="n" r="C11" s="5">
        <v>26461201</v>
      </c>
    </row>
    <row r="12" spans="1:3">
      <c t="s" r="A12" s="4">
        <v>72</v>
      </c>
      <c t="n" r="B12" s="5">
        <v>27411201</v>
      </c>
      <c t="n" r="C12" s="5">
        <v>26461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6"/>
  </cols>
  <sheetData>
    <row r="1" spans="1:2">
      <c t="s" r="A1" s="1">
        <v>240</v>
      </c>
      <c t="s" r="B1" s="2">
        <v>1</v>
      </c>
    </row>
    <row r="2" spans="1:2">
      <c t="s" r="B2" s="2">
        <v>2</v>
      </c>
    </row>
    <row r="3" spans="1:2">
      <c t="s" r="A3" s="4">
        <v>241</v>
      </c>
      <c t="s" r="B3" s="4">
        <v>242</v>
      </c>
    </row>
    <row r="4" spans="1:2">
      <c t="s" r="A4" s="4">
        <v>243</v>
      </c>
    </row>
    <row r="5" spans="1:2">
      <c t="s" r="A5" s="4">
        <v>244</v>
      </c>
      <c t="s" r="B5"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r="A1" s="1">
        <v>246</v>
      </c>
      <c t="s" r="B1" s="2">
        <v>1</v>
      </c>
    </row>
    <row r="2" spans="1:2">
      <c t="s" r="B2" s="2">
        <v>2</v>
      </c>
    </row>
    <row r="3" spans="1:2">
      <c t="s" r="A3" s="4">
        <v>247</v>
      </c>
    </row>
    <row r="4" spans="1:2">
      <c t="s" r="A4" s="4">
        <v>248</v>
      </c>
      <c t="s" r="B4" s="4">
        <v>249</v>
      </c>
    </row>
    <row r="5" spans="1:2">
      <c t="s" r="A5" s="4">
        <v>250</v>
      </c>
    </row>
    <row r="6" spans="1:2">
      <c t="s" r="A6" s="4">
        <v>248</v>
      </c>
      <c t="s" r="B6" s="4">
        <v>242</v>
      </c>
    </row>
    <row r="7" spans="1:2">
      <c t="s" r="A7" s="4">
        <v>251</v>
      </c>
    </row>
    <row r="8" spans="1:2">
      <c t="s" r="A8" s="4">
        <v>248</v>
      </c>
      <c t="s" r="B8" s="4">
        <v>252</v>
      </c>
    </row>
    <row r="9" spans="1:2">
      <c t="s" r="A9" s="4">
        <v>253</v>
      </c>
    </row>
    <row r="10" spans="1:2">
      <c t="s" r="A10" s="4">
        <v>248</v>
      </c>
      <c t="s" r="B10" s="4">
        <v>242</v>
      </c>
    </row>
    <row r="11" spans="1:2">
      <c t="s" r="A11" s="4">
        <v>254</v>
      </c>
    </row>
    <row r="12" spans="1:2">
      <c t="s" r="A12" s="4">
        <v>248</v>
      </c>
      <c t="s" r="B12" s="4">
        <v>255</v>
      </c>
    </row>
    <row r="13" spans="1:2">
      <c t="s" r="A13" s="4">
        <v>256</v>
      </c>
    </row>
    <row r="14" spans="1:2">
      <c t="s" r="A14" s="4">
        <v>248</v>
      </c>
      <c t="s" r="B14" s="4">
        <v>257</v>
      </c>
    </row>
    <row r="15" spans="1:2">
      <c t="s" r="A15" s="4">
        <v>258</v>
      </c>
    </row>
    <row r="16" spans="1:2">
      <c t="s" r="A16" s="4">
        <v>248</v>
      </c>
      <c t="s" r="B16"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9</v>
      </c>
      <c t="s" r="B1" s="2">
        <v>1</v>
      </c>
    </row>
    <row r="2" spans="1:3">
      <c t="s" r="B2" s="2">
        <v>2</v>
      </c>
      <c t="s" r="C2" s="2">
        <v>32</v>
      </c>
    </row>
    <row r="3" spans="1:3">
      <c t="s" r="A3" s="4">
        <v>260</v>
      </c>
    </row>
    <row r="4" spans="1:3">
      <c t="s" r="A4" s="4">
        <v>261</v>
      </c>
      <c t="n" r="B4" s="5">
        <v>3333333</v>
      </c>
      <c t="n" r="C4" s="5">
        <v>3333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62</v>
      </c>
      <c t="s" r="B1" s="2">
        <v>2</v>
      </c>
      <c t="s" r="C1" s="2">
        <v>32</v>
      </c>
    </row>
    <row r="2" spans="1:3">
      <c t="s" r="A2" s="3">
        <v>145</v>
      </c>
    </row>
    <row r="3" spans="1:3">
      <c t="s" r="A3" s="4">
        <v>263</v>
      </c>
      <c t="n" r="B3" s="6">
        <v>665702</v>
      </c>
      <c t="n" r="C3" s="6">
        <v>1043411</v>
      </c>
    </row>
    <row r="4" spans="1:3">
      <c t="s" r="A4" s="4">
        <v>264</v>
      </c>
      <c t="n" r="B4" s="5">
        <v>763642</v>
      </c>
      <c t="n" r="C4" s="5">
        <v>572754</v>
      </c>
    </row>
    <row r="5" spans="1:3">
      <c t="s" r="A5" s="4">
        <v>265</v>
      </c>
      <c t="n" r="B5" s="6">
        <v>1429344</v>
      </c>
      <c t="n" r="C5" s="6">
        <v>16161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266</v>
      </c>
      <c t="s" r="B1" s="2">
        <v>1</v>
      </c>
    </row>
    <row r="2" spans="1:3">
      <c t="s" r="B2" s="2">
        <v>2</v>
      </c>
      <c t="s" r="C2" s="2">
        <v>32</v>
      </c>
    </row>
    <row r="3" spans="1:3">
      <c t="s" r="A3" s="3">
        <v>148</v>
      </c>
    </row>
    <row r="4" spans="1:3">
      <c t="s" r="A4" s="4">
        <v>267</v>
      </c>
      <c t="n" r="B4" s="6">
        <v>157396</v>
      </c>
    </row>
    <row r="5" spans="1:3">
      <c t="s" r="A5" s="4">
        <v>268</v>
      </c>
      <c t="n" r="B5" s="5">
        <v>3360037</v>
      </c>
    </row>
    <row r="6" spans="1:3">
      <c t="s" r="A6" s="4">
        <v>269</v>
      </c>
      <c t="n" r="B6" s="6">
        <v>1398269</v>
      </c>
      <c t="n" r="C6" s="6">
        <v>12744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0</v>
      </c>
      <c t="s" r="B1" s="2">
        <v>2</v>
      </c>
      <c t="s" r="C1" s="2">
        <v>32</v>
      </c>
    </row>
    <row r="2" spans="1:3">
      <c t="s" r="A2" s="3">
        <v>148</v>
      </c>
    </row>
    <row r="3" spans="1:3">
      <c t="s" r="A3" s="4">
        <v>267</v>
      </c>
      <c t="n" r="B3" s="6">
        <v>13120285</v>
      </c>
      <c t="n" r="C3" s="6">
        <v>12826529</v>
      </c>
    </row>
    <row r="4" spans="1:3">
      <c t="s" r="A4" s="4">
        <v>271</v>
      </c>
      <c t="n" r="B4" s="5">
        <v>4663339</v>
      </c>
      <c t="n" r="C4" s="5">
        <v>4663339</v>
      </c>
    </row>
    <row r="5" spans="1:3">
      <c t="s" r="A5" s="4">
        <v>272</v>
      </c>
      <c t="n" r="B5" s="5">
        <v>198568</v>
      </c>
      <c t="n" r="C5" s="5">
        <v>203034</v>
      </c>
    </row>
    <row r="6" spans="1:3">
      <c t="s" r="A6" s="4">
        <v>273</v>
      </c>
      <c t="n" r="B6" s="5">
        <v>90280</v>
      </c>
      <c t="n" r="C6" s="5">
        <v>210196</v>
      </c>
    </row>
    <row r="7" spans="1:3">
      <c t="s" r="A7" s="4">
        <v>274</v>
      </c>
      <c t="n" r="B7" s="5">
        <v>18072472</v>
      </c>
      <c t="n" r="C7" s="5">
        <v>17903098</v>
      </c>
    </row>
    <row r="8" spans="1:3">
      <c t="s" r="A8" s="4">
        <v>275</v>
      </c>
      <c t="n" r="B8" s="5">
        <v>-9563157</v>
      </c>
      <c t="n" r="C8" s="5">
        <v>-9126961</v>
      </c>
    </row>
    <row r="9" spans="1:3">
      <c t="s" r="A9" s="4">
        <v>276</v>
      </c>
      <c t="n" r="B9" s="6">
        <v>8509315</v>
      </c>
      <c t="n" r="C9" s="6">
        <v>87761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277</v>
      </c>
      <c t="s" r="B1" s="2">
        <v>1</v>
      </c>
    </row>
    <row r="2" spans="1:3">
      <c t="s" r="B2" s="2">
        <v>2</v>
      </c>
      <c t="s" r="C2" s="2">
        <v>32</v>
      </c>
    </row>
    <row r="3" spans="1:3">
      <c t="s" r="A3" s="3">
        <v>150</v>
      </c>
    </row>
    <row r="4" spans="1:3">
      <c t="s" r="A4" s="4">
        <v>278</v>
      </c>
      <c t="n" r="B4" s="6">
        <v>33554</v>
      </c>
      <c t="n" r="C4" s="6">
        <v>35120</v>
      </c>
    </row>
    <row r="5" spans="1:3">
      <c t="s" r="A5" s="4">
        <v>279</v>
      </c>
      <c t="n" r="B5" s="5">
        <v>37380</v>
      </c>
    </row>
    <row r="6" spans="1:3">
      <c t="s" r="A6" s="4">
        <v>280</v>
      </c>
      <c t="n" r="B6" s="5">
        <v>36467</v>
      </c>
    </row>
    <row r="7" spans="1:3">
      <c t="s" r="A7" s="4">
        <v>281</v>
      </c>
      <c t="n" r="B7" s="5">
        <v>35982</v>
      </c>
    </row>
    <row r="8" spans="1:3">
      <c t="s" r="A8" s="4">
        <v>282</v>
      </c>
      <c t="n" r="B8" s="5">
        <v>19805</v>
      </c>
    </row>
    <row r="9" spans="1:3">
      <c t="s" r="A9" s="4">
        <v>283</v>
      </c>
      <c t="n" r="B9" s="6">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84</v>
      </c>
      <c t="s" r="B1" s="2">
        <v>2</v>
      </c>
      <c t="s" r="C1" s="2">
        <v>32</v>
      </c>
    </row>
    <row r="2" spans="1:3">
      <c t="s" r="A2" s="3">
        <v>150</v>
      </c>
    </row>
    <row r="3" spans="1:3">
      <c t="s" r="A3" s="4">
        <v>285</v>
      </c>
      <c t="n" r="B3" s="6">
        <v>190739</v>
      </c>
      <c t="n" r="C3" s="6">
        <v>190739</v>
      </c>
    </row>
    <row r="4" spans="1:3">
      <c t="s" r="A4" s="4">
        <v>286</v>
      </c>
      <c t="n" r="B4" s="5">
        <v>129722</v>
      </c>
      <c t="n" r="C4" s="5">
        <v>129722</v>
      </c>
    </row>
    <row r="5" spans="1:3">
      <c t="s" r="A5" s="4">
        <v>287</v>
      </c>
      <c t="n" r="B5" s="5">
        <v>-190827</v>
      </c>
      <c t="n" r="C5" s="5">
        <v>-157273</v>
      </c>
    </row>
    <row r="6" spans="1:3">
      <c t="s" r="A6" s="4">
        <v>288</v>
      </c>
      <c t="n" r="B6" s="6">
        <v>129634</v>
      </c>
      <c t="n" r="C6" s="6">
        <v>1631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54"/>
    <col customWidth="1" max="5" min="5" width="14"/>
  </cols>
  <sheetData>
    <row r="1" spans="1:5">
      <c t="s" r="A1" s="1">
        <v>289</v>
      </c>
      <c t="s" r="B1" s="2">
        <v>290</v>
      </c>
      <c t="s" r="C1" s="2">
        <v>290</v>
      </c>
      <c t="s" r="D1" s="2">
        <v>2</v>
      </c>
      <c t="s" r="E1" s="2">
        <v>32</v>
      </c>
    </row>
    <row r="2" spans="1:5">
      <c t="s" r="A2" s="4">
        <v>291</v>
      </c>
      <c t="n" r="D2" s="6">
        <v>-325000</v>
      </c>
      <c t="n" r="E2" s="6">
        <v>-325000</v>
      </c>
    </row>
    <row r="3" spans="1:5">
      <c t="s" r="A3" s="4">
        <v>292</v>
      </c>
      <c t="s" r="D3" s="4">
        <v>293</v>
      </c>
    </row>
    <row r="4" spans="1:5">
      <c t="s" r="A4" s="4">
        <v>294</v>
      </c>
      <c t="n" r="D4" s="6">
        <v>5</v>
      </c>
      <c t="n" r="E4" s="6">
        <v>5</v>
      </c>
    </row>
    <row r="5" spans="1:5">
      <c t="s" r="A5" s="4">
        <v>295</v>
      </c>
      <c t="n" r="D5" s="5">
        <v>2278164</v>
      </c>
    </row>
    <row r="6" spans="1:5">
      <c t="s" r="A6" s="4">
        <v>296</v>
      </c>
      <c t="n" r="D6" s="5">
        <v>4122957</v>
      </c>
    </row>
    <row r="7" spans="1:5">
      <c t="s" r="A7" s="4">
        <v>297</v>
      </c>
      <c t="n" r="D7" s="5">
        <v>2152726</v>
      </c>
    </row>
    <row r="8" spans="1:5">
      <c t="s" r="A8" s="4">
        <v>298</v>
      </c>
      <c t="n" r="D8" s="5">
        <v>4016603</v>
      </c>
    </row>
    <row r="9" spans="1:5">
      <c t="s" r="A9" s="4">
        <v>299</v>
      </c>
      <c t="n" r="D9" s="6">
        <v>8561</v>
      </c>
    </row>
    <row r="10" spans="1:5">
      <c t="s" r="A10" s="4">
        <v>300</v>
      </c>
    </row>
    <row r="11" spans="1:5">
      <c t="s" r="A11" s="4">
        <v>301</v>
      </c>
      <c t="n" r="C11" s="6">
        <v>1312697</v>
      </c>
    </row>
    <row r="12" spans="1:5">
      <c t="s" r="A12" s="4">
        <v>302</v>
      </c>
    </row>
    <row r="13" spans="1:5">
      <c t="s" r="A13" s="4">
        <v>303</v>
      </c>
      <c t="n" r="C13" s="5">
        <v>3992083</v>
      </c>
    </row>
    <row r="14" spans="1:5">
      <c t="s" r="A14" s="4">
        <v>291</v>
      </c>
      <c t="n" r="C14" s="5">
        <v>3469040</v>
      </c>
    </row>
    <row r="15" spans="1:5">
      <c t="s" r="A15" s="4">
        <v>304</v>
      </c>
    </row>
    <row r="16" spans="1:5">
      <c t="s" r="A16" s="4">
        <v>305</v>
      </c>
      <c t="s" r="D16" s="4">
        <v>306</v>
      </c>
    </row>
    <row r="17" spans="1:5">
      <c t="s" r="A17" s="4">
        <v>307</v>
      </c>
      <c t="n" r="B17" s="6">
        <v>2500000</v>
      </c>
      <c t="n" r="C17" s="6">
        <v>2500000</v>
      </c>
    </row>
    <row r="18" spans="1:5">
      <c t="s" r="A18" s="4">
        <v>308</v>
      </c>
      <c t="s" r="B18" s="4">
        <v>309</v>
      </c>
    </row>
    <row r="19" spans="1:5">
      <c t="s" r="A19" s="4">
        <v>310</v>
      </c>
    </row>
    <row r="20" spans="1:5">
      <c t="s" r="A20" s="4">
        <v>305</v>
      </c>
      <c t="s" r="B20" s="4">
        <v>311</v>
      </c>
      <c t="s" r="C20" s="4">
        <v>311</v>
      </c>
    </row>
    <row r="21" spans="1:5">
      <c t="s" r="A21" s="4">
        <v>312</v>
      </c>
    </row>
    <row r="22" spans="1:5">
      <c t="s" r="A22" s="4">
        <v>305</v>
      </c>
      <c t="s" r="B22" s="4">
        <v>306</v>
      </c>
      <c t="s" r="C22" s="4">
        <v>306</v>
      </c>
    </row>
    <row r="23" spans="1:5">
      <c t="s" r="A23" s="4">
        <v>313</v>
      </c>
    </row>
    <row r="24" spans="1:5">
      <c t="s" r="A24" s="4">
        <v>314</v>
      </c>
      <c t="n" r="B24" s="6">
        <v>2500000</v>
      </c>
      <c t="n" r="C24" s="6">
        <v>2500000</v>
      </c>
    </row>
    <row r="25" spans="1:5">
      <c t="s" r="A25" s="4">
        <v>315</v>
      </c>
    </row>
    <row r="26" spans="1:5">
      <c t="s" r="A26" s="4">
        <v>305</v>
      </c>
      <c t="s" r="B26" s="4">
        <v>316</v>
      </c>
      <c t="s" r="C26" s="4">
        <v>316</v>
      </c>
    </row>
    <row r="27" spans="1:5">
      <c t="s" r="A27" s="4">
        <v>314</v>
      </c>
      <c t="n" r="B27" s="6">
        <v>9200000</v>
      </c>
      <c t="n" r="C27" s="6">
        <v>9200000</v>
      </c>
    </row>
    <row r="28" spans="1:5">
      <c t="s" r="A28" s="4">
        <v>308</v>
      </c>
      <c t="s" r="C28" s="4">
        <v>317</v>
      </c>
    </row>
    <row r="29" spans="1:5">
      <c t="s" r="A29" s="4">
        <v>318</v>
      </c>
    </row>
    <row r="30" spans="1:5">
      <c t="s" r="A30" s="4">
        <v>303</v>
      </c>
      <c t="n" r="C30" s="6">
        <v>3197682</v>
      </c>
    </row>
    <row r="31" spans="1:5">
      <c t="s" r="A31" s="4">
        <v>319</v>
      </c>
    </row>
    <row r="32" spans="1:5">
      <c t="s" r="A32" s="4">
        <v>320</v>
      </c>
      <c t="n" r="B32" s="6">
        <v>100000</v>
      </c>
    </row>
    <row r="33" spans="1:5">
      <c t="s" r="A33" s="4">
        <v>292</v>
      </c>
      <c t="s" r="B33" s="4">
        <v>321</v>
      </c>
    </row>
    <row r="34" spans="1:5">
      <c t="s" r="A34" s="4">
        <v>322</v>
      </c>
      <c t="n" r="B34" s="6">
        <v>1000000</v>
      </c>
      <c t="n" r="C34" s="5">
        <v>1000000</v>
      </c>
    </row>
    <row r="35" spans="1:5">
      <c t="s" r="A35" s="4">
        <v>294</v>
      </c>
      <c t="n" r="B35" s="5">
        <v>500000</v>
      </c>
      <c t="n" r="C35" s="5">
        <v>500000</v>
      </c>
    </row>
    <row r="36" spans="1:5">
      <c t="s" r="A36" s="4">
        <v>323</v>
      </c>
    </row>
    <row r="37" spans="1:5">
      <c t="s" r="A37" s="4">
        <v>324</v>
      </c>
      <c t="n" r="B37" s="6">
        <v>9200000</v>
      </c>
      <c t="n" r="C37" s="6">
        <v>9200000</v>
      </c>
    </row>
    <row r="38" spans="1:5">
      <c t="s" r="A38" s="4">
        <v>325</v>
      </c>
    </row>
    <row r="39" spans="1:5">
      <c t="s" r="A39" s="4">
        <v>305</v>
      </c>
      <c t="s" r="B39" s="4">
        <v>316</v>
      </c>
      <c t="s" r="C39" s="4">
        <v>316</v>
      </c>
    </row>
    <row r="40" spans="1:5">
      <c t="s" r="A40" s="4">
        <v>314</v>
      </c>
      <c t="n" r="B40" s="6">
        <v>3412500</v>
      </c>
      <c t="n" r="C40" s="6">
        <v>3412500</v>
      </c>
    </row>
    <row r="41" spans="1:5">
      <c t="s" r="A41" s="4">
        <v>308</v>
      </c>
      <c t="s" r="B41" s="4">
        <v>317</v>
      </c>
    </row>
    <row r="42" spans="1:5">
      <c t="s" r="A42" s="4">
        <v>326</v>
      </c>
    </row>
    <row r="43" spans="1:5">
      <c t="s" r="A43" s="4">
        <v>305</v>
      </c>
      <c t="s" r="D43" s="4">
        <v>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28</v>
      </c>
      <c t="s" r="B1" s="2">
        <v>2</v>
      </c>
      <c t="s" r="C1" s="2">
        <v>32</v>
      </c>
    </row>
    <row r="2" spans="1:3">
      <c t="s" r="A2" s="4">
        <v>329</v>
      </c>
      <c t="n" r="B2" s="6">
        <v>12579011</v>
      </c>
      <c t="n" r="C2" s="6">
        <v>14504121</v>
      </c>
    </row>
    <row r="3" spans="1:3">
      <c t="s" r="A3" s="4">
        <v>330</v>
      </c>
      <c t="n" r="B3" s="5">
        <v>-2278164</v>
      </c>
      <c t="n" r="C3" s="5">
        <v>-3979376</v>
      </c>
    </row>
    <row r="4" spans="1:3">
      <c t="s" r="A4" s="4">
        <v>331</v>
      </c>
      <c t="n" r="B4" s="5">
        <v>10300847</v>
      </c>
      <c t="n" r="C4" s="5">
        <v>10524745</v>
      </c>
    </row>
    <row r="5" spans="1:3">
      <c t="s" r="A5" s="4">
        <v>332</v>
      </c>
    </row>
    <row r="6" spans="1:3">
      <c t="s" r="A6" s="4">
        <v>329</v>
      </c>
      <c t="n" r="B6" s="5">
        <v>6945884</v>
      </c>
      <c t="n" r="C6" s="5">
        <v>8647777</v>
      </c>
    </row>
    <row r="7" spans="1:3">
      <c t="s" r="A7" s="4">
        <v>333</v>
      </c>
    </row>
    <row r="8" spans="1:3">
      <c t="s" r="A8" s="4">
        <v>329</v>
      </c>
      <c t="n" r="B8" s="5">
        <v>300000</v>
      </c>
      <c t="n" r="C8" s="5">
        <v>385000</v>
      </c>
    </row>
    <row r="9" spans="1:3">
      <c t="s" r="A9" s="4">
        <v>334</v>
      </c>
    </row>
    <row r="10" spans="1:3">
      <c t="s" r="A10" s="4">
        <v>329</v>
      </c>
      <c t="n" r="B10" s="5">
        <v>3207553</v>
      </c>
      <c t="n" r="C10" s="5">
        <v>3371660</v>
      </c>
    </row>
    <row r="11" spans="1:3">
      <c t="s" r="A11" s="4">
        <v>335</v>
      </c>
    </row>
    <row r="12" spans="1:3">
      <c t="s" r="A12" s="4">
        <v>329</v>
      </c>
      <c t="n" r="B12" s="5">
        <v>2066000</v>
      </c>
      <c t="n" r="C12" s="5">
        <v>2066000</v>
      </c>
    </row>
    <row r="13" spans="1:3">
      <c t="s" r="A13" s="4">
        <v>336</v>
      </c>
    </row>
    <row r="14" spans="1:3">
      <c t="s" r="A14" s="4">
        <v>329</v>
      </c>
      <c t="n" r="B14" s="6">
        <v>59574</v>
      </c>
      <c t="n" r="C14" s="6">
        <v>336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73</v>
      </c>
      <c t="s" r="B1" s="2">
        <v>1</v>
      </c>
    </row>
    <row r="2" spans="1:3">
      <c t="s" r="B2" s="2">
        <v>2</v>
      </c>
      <c t="s" r="C2" s="2">
        <v>32</v>
      </c>
    </row>
    <row r="3" spans="1:3">
      <c t="s" r="A3" s="3">
        <v>74</v>
      </c>
    </row>
    <row r="4" spans="1:3">
      <c t="s" r="A4" s="4">
        <v>75</v>
      </c>
      <c t="n" r="B4" s="6">
        <v>22293922</v>
      </c>
      <c t="n" r="C4" s="6">
        <v>23449936</v>
      </c>
    </row>
    <row r="5" spans="1:3">
      <c t="s" r="A5" s="4">
        <v>76</v>
      </c>
      <c t="n" r="B5" s="5">
        <v>18269192</v>
      </c>
      <c t="n" r="C5" s="5">
        <v>18107627</v>
      </c>
    </row>
    <row r="6" spans="1:3">
      <c t="s" r="A6" s="4">
        <v>77</v>
      </c>
      <c t="n" r="B6" s="5">
        <v>4024730</v>
      </c>
      <c t="n" r="C6" s="5">
        <v>5342309</v>
      </c>
    </row>
    <row r="7" spans="1:3">
      <c t="s" r="A7" s="4">
        <v>78</v>
      </c>
      <c t="n" r="B7" s="5">
        <v>2168762</v>
      </c>
      <c t="n" r="C7" s="5">
        <v>2409115</v>
      </c>
    </row>
    <row r="8" spans="1:3">
      <c t="s" r="A8" s="4">
        <v>79</v>
      </c>
      <c t="n" r="B8" s="5">
        <v>1855968</v>
      </c>
      <c t="n" r="C8" s="5">
        <v>2933194</v>
      </c>
    </row>
    <row r="9" spans="1:3">
      <c t="s" r="A9" s="3">
        <v>80</v>
      </c>
    </row>
    <row r="10" spans="1:3">
      <c t="s" r="A10" s="4">
        <v>81</v>
      </c>
      <c t="n" r="B10" s="5">
        <v>2500</v>
      </c>
      <c t="n" r="C10" s="5">
        <v>5000</v>
      </c>
    </row>
    <row r="11" spans="1:3">
      <c t="s" r="A11" s="4">
        <v>82</v>
      </c>
      <c t="n" r="B11" s="5">
        <v>-818136</v>
      </c>
      <c t="n" r="C11" s="5">
        <v>-846568</v>
      </c>
    </row>
    <row r="12" spans="1:3">
      <c t="s" r="A12" s="4">
        <v>83</v>
      </c>
      <c t="n" r="B12" s="5">
        <v>-815636</v>
      </c>
      <c t="n" r="C12" s="5">
        <v>-841568</v>
      </c>
    </row>
    <row r="13" spans="1:3">
      <c t="s" r="A13" s="4">
        <v>84</v>
      </c>
      <c t="n" r="B13" s="5">
        <v>1040332</v>
      </c>
      <c t="n" r="C13" s="5">
        <v>2091626</v>
      </c>
    </row>
    <row r="14" spans="1:3">
      <c t="s" r="A14" s="4">
        <v>85</v>
      </c>
      <c t="n" r="B14" s="5">
        <v>-430763</v>
      </c>
      <c t="n" r="C14" s="5">
        <v>1040000</v>
      </c>
    </row>
    <row r="15" spans="1:3">
      <c t="s" r="A15" s="4">
        <v>86</v>
      </c>
      <c t="n" r="B15" s="5">
        <v>609569</v>
      </c>
      <c t="n" r="C15" s="5">
        <v>3131626</v>
      </c>
    </row>
    <row r="16" spans="1:3">
      <c t="s" r="A16" s="4">
        <v>87</v>
      </c>
      <c t="n" r="B16" s="5">
        <v>-227004</v>
      </c>
      <c t="n" r="C16" s="5">
        <v>-200563</v>
      </c>
    </row>
    <row r="17" spans="1:3">
      <c t="s" r="A17" s="4">
        <v>88</v>
      </c>
      <c t="n" r="B17" s="5">
        <v>-325000</v>
      </c>
      <c t="n" r="C17" s="5">
        <v>-325000</v>
      </c>
    </row>
    <row r="18" spans="1:3">
      <c t="s" r="A18" s="4">
        <v>89</v>
      </c>
      <c t="n" r="B18" s="6">
        <v>57565</v>
      </c>
      <c t="n" r="C18" s="6">
        <v>2606063</v>
      </c>
    </row>
    <row r="19" spans="1:3">
      <c t="s" r="A19" s="3">
        <v>90</v>
      </c>
    </row>
    <row r="20" spans="1:3">
      <c t="s" r="A20" s="4">
        <v>91</v>
      </c>
      <c t="n" r="B20" s="6">
        <v>0</v>
      </c>
      <c t="n" r="C20" s="8">
        <v>0.1</v>
      </c>
    </row>
    <row r="21" spans="1:3">
      <c t="s" r="A21" s="4">
        <v>92</v>
      </c>
      <c t="n" r="B21" s="6">
        <v>0</v>
      </c>
      <c t="n" r="C21" s="8">
        <v>0.09</v>
      </c>
    </row>
    <row r="22" spans="1:3">
      <c t="s" r="A22" s="3">
        <v>93</v>
      </c>
    </row>
    <row r="23" spans="1:3">
      <c t="s" r="A23" s="4">
        <v>91</v>
      </c>
      <c t="n" r="B23" s="5">
        <v>26975312</v>
      </c>
      <c t="n" r="C23" s="5">
        <v>26198701</v>
      </c>
    </row>
    <row r="24" spans="1:3">
      <c t="s" r="A24" s="4">
        <v>92</v>
      </c>
      <c t="n" r="B24" s="5">
        <v>27771466</v>
      </c>
      <c t="n" r="C24" s="5">
        <v>276749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6"/>
    <col customWidth="1" max="3" min="3" width="16"/>
  </cols>
  <sheetData>
    <row r="1" spans="1:3">
      <c t="s" r="A1" s="1">
        <v>337</v>
      </c>
      <c t="s" r="B1" s="2">
        <v>1</v>
      </c>
    </row>
    <row r="2" spans="1:3">
      <c t="s" r="B2" s="2">
        <v>2</v>
      </c>
      <c t="s" r="C2" s="2">
        <v>32</v>
      </c>
    </row>
    <row r="3" spans="1:3">
      <c t="s" r="A3" s="4">
        <v>332</v>
      </c>
    </row>
    <row r="4" spans="1:3">
      <c t="s" r="A4" s="4">
        <v>305</v>
      </c>
      <c t="s" r="B4" s="4">
        <v>316</v>
      </c>
      <c t="s" r="C4" s="4">
        <v>316</v>
      </c>
    </row>
    <row r="5" spans="1:3">
      <c t="s" r="A5" s="4">
        <v>308</v>
      </c>
      <c t="s" r="B5" s="4">
        <v>317</v>
      </c>
      <c t="s" r="C5" s="4">
        <v>317</v>
      </c>
    </row>
    <row r="6" spans="1:3">
      <c t="s" r="A6" s="4">
        <v>314</v>
      </c>
      <c t="n" r="B6" s="6">
        <v>171760</v>
      </c>
      <c t="n" r="C6" s="6">
        <v>171760</v>
      </c>
    </row>
    <row r="7" spans="1:3">
      <c t="s" r="A7" s="4">
        <v>333</v>
      </c>
    </row>
    <row r="8" spans="1:3">
      <c t="s" r="A8" s="4">
        <v>308</v>
      </c>
      <c t="s" r="B8" s="4">
        <v>309</v>
      </c>
      <c t="s" r="C8" s="4">
        <v>309</v>
      </c>
    </row>
    <row r="9" spans="1:3">
      <c t="s" r="A9" s="4">
        <v>338</v>
      </c>
    </row>
    <row r="10" spans="1:3">
      <c t="s" r="A10" s="4">
        <v>305</v>
      </c>
      <c t="s" r="B10" s="4">
        <v>311</v>
      </c>
      <c t="s" r="C10" s="4">
        <v>311</v>
      </c>
    </row>
    <row r="11" spans="1:3">
      <c t="s" r="A11" s="4">
        <v>339</v>
      </c>
    </row>
    <row r="12" spans="1:3">
      <c t="s" r="A12" s="4">
        <v>305</v>
      </c>
      <c t="s" r="B12" s="4">
        <v>306</v>
      </c>
      <c t="s" r="C12" s="4">
        <v>306</v>
      </c>
    </row>
    <row r="13" spans="1:3">
      <c t="s" r="A13" s="4">
        <v>334</v>
      </c>
    </row>
    <row r="14" spans="1:3">
      <c t="s" r="A14" s="4">
        <v>305</v>
      </c>
      <c t="s" r="B14" s="4">
        <v>316</v>
      </c>
      <c t="s" r="C14" s="4">
        <v>316</v>
      </c>
    </row>
    <row r="15" spans="1:3">
      <c t="s" r="A15" s="4">
        <v>308</v>
      </c>
      <c t="s" r="B15" s="4">
        <v>317</v>
      </c>
      <c t="s" r="C15" s="4">
        <v>317</v>
      </c>
    </row>
    <row r="16" spans="1:3">
      <c t="s" r="A16" s="4">
        <v>314</v>
      </c>
      <c t="n" r="B16" s="6">
        <v>26215</v>
      </c>
      <c t="n" r="C16" s="6">
        <v>26215</v>
      </c>
    </row>
    <row r="17" spans="1:3">
      <c t="s" r="A17" s="4">
        <v>335</v>
      </c>
    </row>
    <row r="18" spans="1:3">
      <c t="s" r="A18" s="4">
        <v>305</v>
      </c>
      <c t="s" r="B18" s="4">
        <v>340</v>
      </c>
      <c t="s" r="C18" s="4">
        <v>340</v>
      </c>
    </row>
    <row r="19" spans="1:3">
      <c t="s" r="A19" s="4">
        <v>308</v>
      </c>
      <c t="s" r="B19" s="4">
        <v>341</v>
      </c>
      <c t="s" r="C19" s="4">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80"/>
    <col customWidth="1" max="5" min="5" width="16"/>
    <col customWidth="1" max="6" min="6" width="14"/>
    <col customWidth="1" max="7" min="7" width="14"/>
    <col customWidth="1" max="8" min="8" width="14"/>
  </cols>
  <sheetData>
    <row r="1" spans="1:8">
      <c t="s" r="A1" s="1">
        <v>342</v>
      </c>
      <c t="s" r="B1" s="2">
        <v>343</v>
      </c>
      <c t="s" r="C1" s="2">
        <v>290</v>
      </c>
      <c t="s" r="D1" s="2">
        <v>344</v>
      </c>
      <c t="s" r="E1" s="2">
        <v>345</v>
      </c>
      <c t="s" r="F1" s="2">
        <v>290</v>
      </c>
      <c t="s" r="G1" s="2">
        <v>2</v>
      </c>
      <c t="s" r="H1" s="2">
        <v>32</v>
      </c>
    </row>
    <row r="2" spans="1:8">
      <c t="s" r="A2" s="4">
        <v>346</v>
      </c>
      <c t="n" r="G2" s="6">
        <v>104000</v>
      </c>
    </row>
    <row r="3" spans="1:8">
      <c t="s" r="A3" s="4">
        <v>347</v>
      </c>
    </row>
    <row r="4" spans="1:8">
      <c t="s" r="A4" s="4">
        <v>348</v>
      </c>
      <c t="n" r="C4" s="6">
        <v>2662782</v>
      </c>
      <c t="n" r="F4" s="6">
        <v>2662782</v>
      </c>
    </row>
    <row r="5" spans="1:8">
      <c t="s" r="A5" s="4">
        <v>349</v>
      </c>
    </row>
    <row r="6" spans="1:8">
      <c t="s" r="A6" s="4">
        <v>350</v>
      </c>
      <c t="n" r="E6" s="6">
        <v>2066000</v>
      </c>
    </row>
    <row r="7" spans="1:8">
      <c t="s" r="A7" s="4">
        <v>351</v>
      </c>
      <c t="s" r="E7" s="4">
        <v>340</v>
      </c>
    </row>
    <row r="8" spans="1:8">
      <c t="s" r="A8" s="4">
        <v>308</v>
      </c>
      <c t="s" r="E8" s="4">
        <v>341</v>
      </c>
    </row>
    <row r="9" spans="1:8">
      <c t="s" r="A9" s="4">
        <v>352</v>
      </c>
      <c t="n" r="G9" s="5">
        <v>307276</v>
      </c>
      <c t="n" r="H9" s="6">
        <v>284845</v>
      </c>
    </row>
    <row r="10" spans="1:8">
      <c t="s" r="A10" s="4">
        <v>353</v>
      </c>
      <c t="n" r="G10" s="5">
        <v>2143275</v>
      </c>
    </row>
    <row r="11" spans="1:8">
      <c t="s" r="A11" s="4">
        <v>354</v>
      </c>
      <c t="n" r="H11" s="5">
        <v>65000</v>
      </c>
    </row>
    <row r="12" spans="1:8">
      <c t="s" r="A12" s="4">
        <v>355</v>
      </c>
    </row>
    <row r="13" spans="1:8">
      <c t="s" r="A13" s="4">
        <v>356</v>
      </c>
      <c t="n" r="G13" s="5">
        <v>300000</v>
      </c>
      <c t="n" r="H13" s="5">
        <v>300000</v>
      </c>
    </row>
    <row r="14" spans="1:8">
      <c t="s" r="A14" s="4">
        <v>357</v>
      </c>
      <c t="n" r="D14" s="6">
        <v>25000</v>
      </c>
    </row>
    <row r="15" spans="1:8">
      <c t="s" r="A15" s="4">
        <v>358</v>
      </c>
      <c t="s" r="D15" s="4">
        <v>359</v>
      </c>
    </row>
    <row r="16" spans="1:8">
      <c t="s" r="A16" s="4">
        <v>360</v>
      </c>
    </row>
    <row r="17" spans="1:8">
      <c t="s" r="A17" s="4">
        <v>361</v>
      </c>
      <c t="n" r="B17" s="6">
        <v>2000</v>
      </c>
      <c t="n" r="G17" s="5">
        <v>2200</v>
      </c>
    </row>
    <row r="18" spans="1:8">
      <c t="s" r="A18" s="4">
        <v>300</v>
      </c>
    </row>
    <row r="19" spans="1:8">
      <c t="s" r="A19" s="4">
        <v>361</v>
      </c>
      <c t="n" r="H19" s="5">
        <v>84983</v>
      </c>
    </row>
    <row r="20" spans="1:8">
      <c t="s" r="A20" s="4">
        <v>356</v>
      </c>
      <c t="n" r="G20" s="5">
        <v>22500</v>
      </c>
    </row>
    <row r="21" spans="1:8">
      <c t="s" r="A21" s="4">
        <v>362</v>
      </c>
      <c t="n" r="G21" s="5">
        <v>450748</v>
      </c>
    </row>
    <row r="22" spans="1:8">
      <c t="s" r="A22" s="4">
        <v>346</v>
      </c>
      <c t="n" r="F22" s="5">
        <v>2400000</v>
      </c>
    </row>
    <row r="23" spans="1:8">
      <c t="s" r="A23" s="4">
        <v>363</v>
      </c>
      <c t="n" r="C23" s="5">
        <v>3750085</v>
      </c>
      <c t="n" r="F23" s="5">
        <v>3750085</v>
      </c>
    </row>
    <row r="24" spans="1:8">
      <c t="s" r="A24" s="4">
        <v>364</v>
      </c>
      <c t="n" r="C24" s="5">
        <v>1312697</v>
      </c>
      <c t="n" r="F24" s="6">
        <v>1312697</v>
      </c>
    </row>
    <row r="25" spans="1:8">
      <c t="s" r="A25" s="4">
        <v>365</v>
      </c>
    </row>
    <row r="26" spans="1:8">
      <c t="s" r="A26" s="4">
        <v>356</v>
      </c>
      <c t="n" r="G26" s="5">
        <v>5000</v>
      </c>
    </row>
    <row r="27" spans="1:8">
      <c t="s" r="A27" s="4">
        <v>366</v>
      </c>
    </row>
    <row r="28" spans="1:8">
      <c t="s" r="A28" s="4">
        <v>361</v>
      </c>
      <c t="n" r="G28" s="5">
        <v>1430000</v>
      </c>
      <c t="n" r="H28" s="6">
        <v>1430000</v>
      </c>
    </row>
    <row r="29" spans="1:8">
      <c t="s" r="A29" s="4">
        <v>367</v>
      </c>
    </row>
    <row r="30" spans="1:8">
      <c t="s" r="A30" s="4">
        <v>350</v>
      </c>
      <c t="n" r="E30" s="6">
        <v>527716</v>
      </c>
    </row>
    <row r="31" spans="1:8">
      <c t="s" r="A31" s="4">
        <v>351</v>
      </c>
      <c t="s" r="E31" s="4">
        <v>340</v>
      </c>
      <c t="s" r="H31" s="4">
        <v>340</v>
      </c>
    </row>
    <row r="32" spans="1:8">
      <c t="s" r="A32" s="4">
        <v>308</v>
      </c>
      <c t="s" r="E32" s="4">
        <v>368</v>
      </c>
    </row>
    <row r="33" spans="1:8">
      <c t="s" r="A33" s="4">
        <v>352</v>
      </c>
      <c t="n" r="C33" s="6">
        <v>1318295</v>
      </c>
      <c t="n" r="H33" s="6">
        <v>93729</v>
      </c>
    </row>
    <row r="34" spans="1:8">
      <c t="s" r="A34" s="4">
        <v>369</v>
      </c>
    </row>
    <row r="35" spans="1:8">
      <c t="s" r="A35" s="4">
        <v>363</v>
      </c>
      <c t="n" r="G35" s="5">
        <v>22344</v>
      </c>
    </row>
    <row r="36" spans="1:8">
      <c t="s" r="A36" s="4">
        <v>370</v>
      </c>
      <c t="n" r="G36" s="5">
        <v>220692</v>
      </c>
    </row>
    <row r="37" spans="1:8">
      <c t="s" r="A37" s="4">
        <v>371</v>
      </c>
    </row>
    <row r="38" spans="1:8">
      <c t="s" r="A38" s="4">
        <v>75</v>
      </c>
      <c t="n" r="G38" s="6">
        <v>3332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54"/>
  </cols>
  <sheetData>
    <row r="1" spans="1:2">
      <c t="s" r="A1" s="1">
        <v>372</v>
      </c>
      <c t="s" r="B1" s="2">
        <v>101</v>
      </c>
    </row>
    <row r="2" spans="1:2">
      <c t="s" r="A2" s="4">
        <v>373</v>
      </c>
      <c t="s" r="B2" s="4">
        <v>374</v>
      </c>
    </row>
    <row r="3" spans="1:2">
      <c t="s" r="A3" s="4">
        <v>375</v>
      </c>
    </row>
    <row r="4" spans="1:2">
      <c t="s" r="A4" s="4">
        <v>376</v>
      </c>
      <c t="n" r="B4" s="6">
        <v>2250000</v>
      </c>
    </row>
    <row r="5" spans="1:2">
      <c t="s" r="A5" s="4">
        <v>377</v>
      </c>
    </row>
    <row r="6" spans="1:2">
      <c t="s" r="A6" s="4">
        <v>376</v>
      </c>
      <c t="n" r="B6" s="5">
        <v>2250000</v>
      </c>
    </row>
    <row r="7" spans="1:2">
      <c t="s" r="A7" s="4">
        <v>378</v>
      </c>
      <c t="n" r="B7" s="6">
        <v>2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79</v>
      </c>
      <c t="s" r="B1" s="2">
        <v>2</v>
      </c>
      <c t="s" r="C1" s="2">
        <v>32</v>
      </c>
    </row>
    <row r="2" spans="1:3">
      <c t="s" r="A2" s="3">
        <v>159</v>
      </c>
    </row>
    <row r="3" spans="1:3">
      <c t="s" r="A3" s="4">
        <v>380</v>
      </c>
      <c t="n" r="B3" s="6">
        <v>1892673</v>
      </c>
      <c t="n" r="C3" s="6">
        <v>1936834</v>
      </c>
    </row>
    <row r="4" spans="1:3">
      <c t="s" r="A4" s="4">
        <v>381</v>
      </c>
      <c t="n" r="C4" s="5">
        <v>219838</v>
      </c>
    </row>
    <row r="5" spans="1:3">
      <c t="s" r="A5" s="4">
        <v>382</v>
      </c>
      <c t="n" r="B5" s="6">
        <v>21632</v>
      </c>
      <c t="n" r="C5" s="5">
        <v>36328</v>
      </c>
    </row>
    <row r="6" spans="1:3">
      <c t="s" r="A6" s="4">
        <v>63</v>
      </c>
      <c t="n" r="B6" s="5">
        <v>4508</v>
      </c>
      <c t="n" r="C6" s="6">
        <v>17000</v>
      </c>
    </row>
    <row r="7" spans="1:3">
      <c t="s" r="A7" s="4">
        <v>124</v>
      </c>
      <c t="n" r="B7" s="5">
        <v>13429</v>
      </c>
    </row>
    <row r="8" spans="1:3">
      <c t="s" r="A8" s="4">
        <v>383</v>
      </c>
      <c t="n" r="B8" s="5">
        <v>1932242</v>
      </c>
      <c t="n" r="C8" s="6">
        <v>2210000</v>
      </c>
    </row>
    <row r="9" spans="1:3">
      <c t="s" r="A9" s="4">
        <v>384</v>
      </c>
      <c t="n" r="B9" s="5">
        <v>-153005</v>
      </c>
    </row>
    <row r="10" spans="1:3">
      <c t="s" r="A10" s="4">
        <v>385</v>
      </c>
      <c t="n" r="B10" s="6">
        <v>1779237</v>
      </c>
      <c t="n" r="C10" s="6">
        <v>22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32</v>
      </c>
    </row>
    <row r="2" spans="1:3">
      <c t="s" r="A2" s="3">
        <v>159</v>
      </c>
    </row>
    <row r="3" spans="1:3">
      <c t="s" r="A3" s="4">
        <v>387</v>
      </c>
      <c t="n" r="B3" s="6">
        <v>1222110</v>
      </c>
      <c t="n" r="C3" s="6">
        <v>1077000</v>
      </c>
    </row>
    <row r="4" spans="1:3">
      <c t="s" r="A4" s="4">
        <v>388</v>
      </c>
      <c t="n" r="B4" s="5">
        <v>557127</v>
      </c>
      <c t="n" r="C4" s="5">
        <v>1133000</v>
      </c>
    </row>
    <row r="5" spans="1:3">
      <c t="s" r="A5" s="4">
        <v>389</v>
      </c>
      <c t="n" r="B5" s="6">
        <v>1779237</v>
      </c>
      <c t="n" r="C5" s="6">
        <v>22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0</v>
      </c>
      <c t="s" r="B1" s="2">
        <v>1</v>
      </c>
    </row>
    <row r="2" spans="1:3">
      <c t="s" r="B2" s="2">
        <v>2</v>
      </c>
      <c t="s" r="C2" s="2">
        <v>32</v>
      </c>
    </row>
    <row r="3" spans="1:3">
      <c t="s" r="A3" s="3">
        <v>159</v>
      </c>
    </row>
    <row r="4" spans="1:3">
      <c t="s" r="A4" s="4">
        <v>380</v>
      </c>
      <c t="n" r="B4" s="6">
        <v>-44121</v>
      </c>
      <c t="n" r="C4" s="6">
        <v>-28536</v>
      </c>
    </row>
    <row r="5" spans="1:3">
      <c t="s" r="A5" s="4">
        <v>381</v>
      </c>
      <c t="n" r="B5" s="5">
        <v>-372843</v>
      </c>
      <c t="n" r="C5" s="5">
        <v>-223339</v>
      </c>
    </row>
    <row r="6" spans="1:3">
      <c t="s" r="A6" s="4">
        <v>382</v>
      </c>
      <c t="n" r="B6" s="6">
        <v>-14696</v>
      </c>
      <c t="n" r="C6" s="5">
        <v>18164</v>
      </c>
    </row>
    <row r="7" spans="1:3">
      <c t="s" r="A7" s="4">
        <v>391</v>
      </c>
      <c t="n" r="C7" s="5">
        <v>-244800</v>
      </c>
    </row>
    <row r="8" spans="1:3">
      <c t="s" r="A8" s="4">
        <v>63</v>
      </c>
      <c t="n" r="B8" s="6">
        <v>-12532</v>
      </c>
      <c t="n" r="C8" s="5">
        <v>-17000</v>
      </c>
    </row>
    <row r="9" spans="1:3">
      <c t="s" r="A9" s="4">
        <v>392</v>
      </c>
      <c t="n" r="C9" s="6">
        <v>1546511</v>
      </c>
    </row>
    <row r="10" spans="1:3">
      <c t="s" r="A10" s="4">
        <v>124</v>
      </c>
      <c t="n" r="B10" s="6">
        <v>13429</v>
      </c>
    </row>
    <row r="11" spans="1:3">
      <c t="s" r="A11" s="4">
        <v>101</v>
      </c>
      <c t="n" r="B11" s="6">
        <v>-430763</v>
      </c>
      <c t="n" r="C11" s="6">
        <v>105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3</v>
      </c>
      <c t="s" r="B1" s="2">
        <v>1</v>
      </c>
    </row>
    <row r="2" spans="1:3">
      <c t="s" r="B2" s="2">
        <v>2</v>
      </c>
      <c t="s" r="C2" s="2">
        <v>32</v>
      </c>
    </row>
    <row r="3" spans="1:3">
      <c t="s" r="A3" s="3">
        <v>159</v>
      </c>
    </row>
    <row r="4" spans="1:3">
      <c t="s" r="A4" s="4">
        <v>394</v>
      </c>
      <c t="n" r="C4" s="6">
        <v>11000</v>
      </c>
    </row>
    <row r="5" spans="1:3">
      <c t="s" r="A5" s="4">
        <v>395</v>
      </c>
      <c t="n" r="B5" s="6">
        <v>430763</v>
      </c>
      <c t="n" r="C5" s="5">
        <v>-1051000</v>
      </c>
    </row>
    <row r="6" spans="1:3">
      <c t="s" r="A6" s="4">
        <v>396</v>
      </c>
      <c t="n" r="B6" s="6">
        <v>430763</v>
      </c>
      <c t="n" r="C6" s="6">
        <v>-104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7</v>
      </c>
      <c t="s" r="B1" s="2">
        <v>1</v>
      </c>
    </row>
    <row r="2" spans="1:3">
      <c t="s" r="B2" s="2">
        <v>2</v>
      </c>
      <c t="s" r="C2" s="2">
        <v>32</v>
      </c>
    </row>
    <row r="3" spans="1:3">
      <c t="s" r="A3" s="3">
        <v>159</v>
      </c>
    </row>
    <row r="4" spans="1:3">
      <c t="s" r="A4" s="4">
        <v>398</v>
      </c>
      <c t="s" r="B4" s="4">
        <v>399</v>
      </c>
      <c t="s" r="C4" s="4">
        <v>399</v>
      </c>
    </row>
    <row r="5" spans="1:3">
      <c t="s" r="A5" s="4">
        <v>400</v>
      </c>
      <c t="s" r="B5" s="4">
        <v>401</v>
      </c>
      <c t="s" r="C5" s="4">
        <v>402</v>
      </c>
    </row>
    <row r="6" spans="1:3">
      <c t="s" r="A6" s="4">
        <v>403</v>
      </c>
      <c t="s" r="B6" s="4">
        <v>402</v>
      </c>
      <c t="s" r="C6" s="4">
        <v>404</v>
      </c>
    </row>
    <row r="7" spans="1:3">
      <c t="s" r="A7" s="4">
        <v>124</v>
      </c>
      <c t="s" r="B7" s="4">
        <v>405</v>
      </c>
      <c t="s" r="C7" s="4">
        <v>406</v>
      </c>
    </row>
    <row r="8" spans="1:3">
      <c t="s" r="A8" s="4">
        <v>407</v>
      </c>
      <c t="s" r="B8" s="4">
        <v>408</v>
      </c>
      <c t="s" r="C8" s="4">
        <v>4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2"/>
  </cols>
  <sheetData>
    <row r="1" spans="1:2">
      <c t="s" r="A1" s="1">
        <v>410</v>
      </c>
      <c t="s" r="B1" s="2">
        <v>101</v>
      </c>
    </row>
    <row r="2" spans="1:2">
      <c t="s" r="A2" s="4">
        <v>377</v>
      </c>
    </row>
    <row r="3" spans="1:2">
      <c t="s" r="A3" s="4">
        <v>376</v>
      </c>
      <c t="n" r="B3" s="6">
        <v>2250000</v>
      </c>
    </row>
    <row r="4" spans="1:2">
      <c t="s" r="A4" s="4">
        <v>411</v>
      </c>
    </row>
    <row r="5" spans="1:2">
      <c t="s" r="A5" s="4">
        <v>412</v>
      </c>
      <c t="n" r="B5" s="5">
        <v>2016</v>
      </c>
    </row>
    <row r="6" spans="1:2">
      <c t="s" r="A6" s="4">
        <v>413</v>
      </c>
    </row>
    <row r="7" spans="1:2">
      <c t="s" r="A7" s="4">
        <v>412</v>
      </c>
      <c t="n" r="B7" s="5">
        <v>2025</v>
      </c>
    </row>
    <row r="8" spans="1:2">
      <c t="s" r="A8" s="4">
        <v>414</v>
      </c>
    </row>
    <row r="9" spans="1:2">
      <c t="s" r="A9" s="4">
        <v>376</v>
      </c>
      <c t="n" r="B9" s="6">
        <v>237364</v>
      </c>
    </row>
    <row r="10" spans="1:2">
      <c t="s" r="A10" s="4">
        <v>412</v>
      </c>
      <c t="n" r="B10" s="5">
        <v>2026</v>
      </c>
    </row>
    <row r="11" spans="1:2">
      <c t="s" r="A11" s="4">
        <v>415</v>
      </c>
    </row>
    <row r="12" spans="1:2">
      <c t="s" r="A12" s="4">
        <v>376</v>
      </c>
      <c t="n" r="B12" s="6">
        <v>2151837</v>
      </c>
    </row>
    <row r="13" spans="1:2">
      <c t="s" r="A13" s="4">
        <v>412</v>
      </c>
      <c t="n" r="B13" s="5">
        <v>2027</v>
      </c>
    </row>
    <row r="14" spans="1:2">
      <c t="s" r="A14" s="4">
        <v>416</v>
      </c>
    </row>
    <row r="15" spans="1:2">
      <c t="s" r="A15" s="4">
        <v>376</v>
      </c>
      <c t="n" r="B15" s="6">
        <v>746484</v>
      </c>
    </row>
    <row r="16" spans="1:2">
      <c t="s" r="A16" s="4">
        <v>412</v>
      </c>
      <c t="n" r="B16" s="5">
        <v>2031</v>
      </c>
    </row>
    <row r="17" spans="1:2">
      <c t="s" r="A17" s="4">
        <v>417</v>
      </c>
    </row>
    <row r="18" spans="1:2">
      <c t="s" r="A18" s="4">
        <v>376</v>
      </c>
      <c t="n" r="B18" s="6">
        <v>266095</v>
      </c>
    </row>
    <row r="19" spans="1:2">
      <c t="s" r="A19" s="4">
        <v>412</v>
      </c>
      <c t="n" r="B19" s="5">
        <v>20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r="A1" s="1">
        <v>418</v>
      </c>
      <c t="s" r="B1" s="2">
        <v>419</v>
      </c>
    </row>
    <row r="2" spans="1:4">
      <c t="s" r="B2" s="2">
        <v>420</v>
      </c>
      <c t="s" r="C2" s="2">
        <v>2</v>
      </c>
      <c t="s" r="D2" s="2">
        <v>32</v>
      </c>
    </row>
    <row r="3" spans="1:4">
      <c t="s" r="A3" s="4">
        <v>421</v>
      </c>
      <c t="n" r="C3" s="5">
        <v>50000</v>
      </c>
      <c t="n" r="D3" s="5">
        <v>50000</v>
      </c>
    </row>
    <row r="4" spans="1:4">
      <c t="s" r="A4" s="4">
        <v>422</v>
      </c>
      <c t="n" r="C4" s="7">
        <v>0.0001</v>
      </c>
      <c t="n" r="D4" s="7">
        <v>0.0001</v>
      </c>
    </row>
    <row r="5" spans="1:4">
      <c t="s" r="A5" s="4">
        <v>423</v>
      </c>
      <c t="n" r="C5" s="6">
        <v>5</v>
      </c>
      <c t="n" r="D5" s="6">
        <v>5</v>
      </c>
    </row>
    <row r="6" spans="1:4">
      <c t="s" r="A6" s="4">
        <v>424</v>
      </c>
    </row>
    <row r="7" spans="1:4">
      <c t="s" r="A7" s="4">
        <v>421</v>
      </c>
      <c t="n" r="B7" s="5">
        <v>50000</v>
      </c>
    </row>
    <row r="8" spans="1:4">
      <c t="s" r="A8" s="4">
        <v>422</v>
      </c>
      <c t="n" r="B8" s="7">
        <v>0.0001</v>
      </c>
    </row>
    <row r="9" spans="1:4">
      <c t="s" r="A9" s="4">
        <v>425</v>
      </c>
      <c t="n" r="B9" s="6">
        <v>5000000</v>
      </c>
    </row>
    <row r="10" spans="1:4">
      <c t="s" r="A10" s="4">
        <v>423</v>
      </c>
      <c t="n" r="B10" s="6">
        <v>100</v>
      </c>
    </row>
    <row r="11" spans="1:4">
      <c t="s" r="A11" s="4">
        <v>426</v>
      </c>
      <c t="s" r="B11" s="4">
        <v>327</v>
      </c>
    </row>
    <row r="12" spans="1:4">
      <c t="s" r="A12" s="4">
        <v>427</v>
      </c>
      <c t="n" r="B12" s="8">
        <v>1.5</v>
      </c>
    </row>
    <row r="13" spans="1:4">
      <c t="s" r="A13" s="4">
        <v>428</v>
      </c>
      <c t="n" r="B13" s="5">
        <v>3333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6"/>
    <col customWidth="1" max="2" min="2" width="25"/>
    <col customWidth="1" max="3" min="3" width="22"/>
    <col customWidth="1" max="4" min="4" width="36"/>
    <col customWidth="1" max="5" min="5" width="29"/>
    <col customWidth="1" max="6" min="6" width="47"/>
    <col customWidth="1" max="7" min="7" width="34"/>
    <col customWidth="1" max="8" min="8" width="12"/>
  </cols>
  <sheetData>
    <row r="1" spans="1:8">
      <c t="s" r="A1" s="1">
        <v>94</v>
      </c>
      <c t="s" r="B1" s="2">
        <v>95</v>
      </c>
      <c t="s" r="C1" s="2">
        <v>96</v>
      </c>
      <c t="s" r="D1" s="2">
        <v>97</v>
      </c>
      <c t="s" r="E1" s="2">
        <v>98</v>
      </c>
      <c t="s" r="F1" s="2">
        <v>99</v>
      </c>
      <c t="s" r="G1" s="2">
        <v>100</v>
      </c>
      <c t="s" r="H1" s="2">
        <v>101</v>
      </c>
    </row>
    <row r="2" spans="1:8">
      <c t="s" r="A2" s="4">
        <v>102</v>
      </c>
      <c t="n" r="B2" s="6">
        <v>5</v>
      </c>
      <c t="n" r="C2" s="6">
        <v>2611</v>
      </c>
      <c t="n" r="D2" s="6">
        <v>53142717</v>
      </c>
      <c t="n" r="E2" s="6">
        <v>-58321266</v>
      </c>
      <c t="n" r="F2" s="6">
        <v>-5175933</v>
      </c>
      <c t="n" r="G2" s="6">
        <v>1139878</v>
      </c>
      <c t="n" r="H2" s="6">
        <v>-4036055</v>
      </c>
    </row>
    <row r="3" spans="1:8">
      <c t="s" r="A3" s="4">
        <v>103</v>
      </c>
      <c t="n" r="B3" s="5">
        <v>50000</v>
      </c>
      <c t="n" r="C3" s="5">
        <v>26111201</v>
      </c>
    </row>
    <row r="4" spans="1:8">
      <c t="s" r="A4" s="4">
        <v>104</v>
      </c>
      <c t="n" r="C4" s="6">
        <v>35</v>
      </c>
      <c t="n" r="D4" s="5">
        <v>139965</v>
      </c>
      <c t="n" r="F4" s="5">
        <v>140000</v>
      </c>
      <c t="n" r="H4" s="6">
        <v>140000</v>
      </c>
    </row>
    <row r="5" spans="1:8">
      <c t="s" r="A5" s="4">
        <v>105</v>
      </c>
      <c t="n" r="C5" s="5">
        <v>350000</v>
      </c>
      <c t="n" r="H5" s="5">
        <v>-350000</v>
      </c>
    </row>
    <row r="6" spans="1:8">
      <c t="s" r="A6" s="4">
        <v>106</v>
      </c>
      <c t="n" r="D6" s="5">
        <v>53424</v>
      </c>
      <c t="n" r="F6" s="5">
        <v>53424</v>
      </c>
      <c t="n" r="H6" s="6">
        <v>53424</v>
      </c>
    </row>
    <row r="7" spans="1:8">
      <c t="s" r="A7" s="4">
        <v>107</v>
      </c>
      <c t="n" r="G7" s="5">
        <v>-347318</v>
      </c>
      <c t="n" r="H7" s="5">
        <v>-347318</v>
      </c>
    </row>
    <row r="8" spans="1:8">
      <c t="s" r="A8" s="4">
        <v>108</v>
      </c>
      <c t="n" r="E8" s="5">
        <v>-325000</v>
      </c>
      <c t="n" r="F8" s="5">
        <v>-325000</v>
      </c>
      <c t="n" r="H8" s="5">
        <v>-325000</v>
      </c>
    </row>
    <row r="9" spans="1:8">
      <c t="s" r="A9" s="4">
        <v>109</v>
      </c>
      <c t="n" r="E9" s="5">
        <v>2931063</v>
      </c>
      <c t="n" r="F9" s="5">
        <v>2931063</v>
      </c>
      <c t="n" r="G9" s="5">
        <v>200563</v>
      </c>
      <c t="n" r="H9" s="5">
        <v>3131626</v>
      </c>
    </row>
    <row r="10" spans="1:8">
      <c t="s" r="A10" s="4">
        <v>110</v>
      </c>
      <c t="n" r="B10" s="6">
        <v>5</v>
      </c>
      <c t="n" r="C10" s="6">
        <v>2646</v>
      </c>
      <c t="n" r="D10" s="5">
        <v>53336106</v>
      </c>
      <c t="n" r="E10" s="5">
        <v>-55715203</v>
      </c>
      <c t="n" r="F10" s="5">
        <v>-2376446</v>
      </c>
      <c t="n" r="G10" s="5">
        <v>993123</v>
      </c>
      <c t="n" r="H10" s="5">
        <v>-1383323</v>
      </c>
    </row>
    <row r="11" spans="1:8">
      <c t="s" r="A11" s="4">
        <v>111</v>
      </c>
      <c t="n" r="B11" s="5">
        <v>50000</v>
      </c>
      <c t="n" r="C11" s="5">
        <v>26461201</v>
      </c>
    </row>
    <row r="12" spans="1:8">
      <c t="s" r="A12" s="4">
        <v>104</v>
      </c>
      <c t="n" r="C12" s="6">
        <v>95</v>
      </c>
      <c t="n" r="D12" s="5">
        <v>113905</v>
      </c>
      <c t="n" r="F12" s="5">
        <v>114000</v>
      </c>
      <c t="n" r="H12" s="6">
        <v>114000</v>
      </c>
    </row>
    <row r="13" spans="1:8">
      <c t="s" r="A13" s="4">
        <v>105</v>
      </c>
      <c t="n" r="C13" s="5">
        <v>950000</v>
      </c>
      <c t="n" r="H13" s="5">
        <v>-950000</v>
      </c>
    </row>
    <row r="14" spans="1:8">
      <c t="s" r="A14" s="4">
        <v>106</v>
      </c>
      <c t="n" r="D14" s="5">
        <v>53424</v>
      </c>
      <c t="n" r="F14" s="5">
        <v>53424</v>
      </c>
      <c t="n" r="H14" s="6">
        <v>53424</v>
      </c>
    </row>
    <row r="15" spans="1:8">
      <c t="s" r="A15" s="4">
        <v>107</v>
      </c>
      <c t="n" r="G15" s="5">
        <v>-204000</v>
      </c>
      <c t="n" r="H15" s="5">
        <v>-204000</v>
      </c>
    </row>
    <row r="16" spans="1:8">
      <c t="s" r="A16" s="4">
        <v>108</v>
      </c>
      <c t="n" r="E16" s="5">
        <v>-325000</v>
      </c>
      <c t="n" r="F16" s="5">
        <v>-325000</v>
      </c>
      <c t="n" r="H16" s="5">
        <v>-325000</v>
      </c>
    </row>
    <row r="17" spans="1:8">
      <c t="s" r="A17" s="4">
        <v>109</v>
      </c>
      <c t="n" r="E17" s="5">
        <v>382565</v>
      </c>
      <c t="n" r="F17" s="5">
        <v>382565</v>
      </c>
      <c t="n" r="G17" s="5">
        <v>227004</v>
      </c>
      <c t="n" r="H17" s="5">
        <v>609569</v>
      </c>
    </row>
    <row r="18" spans="1:8">
      <c t="s" r="A18" s="4">
        <v>112</v>
      </c>
      <c t="n" r="B18" s="6">
        <v>5</v>
      </c>
      <c t="n" r="C18" s="6">
        <v>2741</v>
      </c>
      <c t="n" r="D18" s="6">
        <v>53503435</v>
      </c>
      <c t="n" r="E18" s="6">
        <v>-55657638</v>
      </c>
      <c t="n" r="F18" s="6">
        <v>-2151457</v>
      </c>
      <c t="n" r="G18" s="6">
        <v>1016127</v>
      </c>
      <c t="n" r="H18" s="6">
        <v>-1135330</v>
      </c>
    </row>
    <row r="19" spans="1:8">
      <c t="s" r="A19" s="4">
        <v>113</v>
      </c>
      <c t="n" r="B19" s="5">
        <v>50000</v>
      </c>
      <c t="n" r="C19" s="5">
        <v>274112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429</v>
      </c>
      <c t="s" r="B1" s="2">
        <v>1</v>
      </c>
    </row>
    <row r="2" spans="1:3">
      <c t="s" r="B2" s="2">
        <v>2</v>
      </c>
      <c t="s" r="C2" s="2">
        <v>32</v>
      </c>
    </row>
    <row r="3" spans="1:3">
      <c t="s" r="A3" s="3">
        <v>165</v>
      </c>
    </row>
    <row r="4" spans="1:3">
      <c t="s" r="A4" s="4">
        <v>430</v>
      </c>
      <c t="n" r="B4" s="5">
        <v>2500000</v>
      </c>
    </row>
    <row r="5" spans="1:3">
      <c t="s" r="A5" s="4">
        <v>431</v>
      </c>
      <c t="s" r="B5" s="4">
        <v>252</v>
      </c>
    </row>
    <row r="6" spans="1:3">
      <c t="s" r="A6" s="4">
        <v>432</v>
      </c>
      <c t="s" r="B6" s="4">
        <v>433</v>
      </c>
    </row>
    <row r="7" spans="1:3">
      <c t="s" r="A7" s="4">
        <v>434</v>
      </c>
      <c t="n" r="B7" s="6">
        <v>53424</v>
      </c>
      <c t="n" r="C7" s="6">
        <v>53424</v>
      </c>
    </row>
    <row r="8" spans="1:3">
      <c t="s" r="A8" s="4">
        <v>435</v>
      </c>
      <c t="n" r="B8" s="6">
        <v>534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436</v>
      </c>
      <c t="s" r="B1" s="2">
        <v>1</v>
      </c>
    </row>
    <row r="2" spans="1:3">
      <c t="s" r="B2" s="2">
        <v>2</v>
      </c>
      <c t="s" r="C2" s="2">
        <v>32</v>
      </c>
    </row>
    <row r="3" spans="1:3">
      <c t="s" r="A3" s="3">
        <v>165</v>
      </c>
    </row>
    <row r="4" spans="1:3">
      <c t="s" r="A4" s="4">
        <v>437</v>
      </c>
      <c t="n" r="B4" s="5">
        <v>2100000</v>
      </c>
      <c t="n" r="C4" s="5">
        <v>2450000</v>
      </c>
    </row>
    <row r="5" spans="1:3">
      <c t="s" r="A5" s="4">
        <v>438</v>
      </c>
      <c t="n" r="B5" s="5">
        <v>-950000</v>
      </c>
      <c t="n" r="C5" s="5">
        <v>-350000</v>
      </c>
    </row>
    <row r="6" spans="1:3">
      <c t="s" r="A6" s="4">
        <v>439</v>
      </c>
      <c t="n" r="B6" s="5">
        <v>1150000</v>
      </c>
      <c t="n" r="C6" s="5">
        <v>2100000</v>
      </c>
    </row>
    <row r="7" spans="1:3">
      <c t="s" r="A7" s="4">
        <v>440</v>
      </c>
      <c t="n" r="B7" s="5">
        <v>100000</v>
      </c>
    </row>
    <row r="8" spans="1:3">
      <c t="s" r="A8" s="4">
        <v>441</v>
      </c>
      <c t="n" r="B8" s="5">
        <v>1050000</v>
      </c>
    </row>
    <row r="9" spans="1:3">
      <c t="s" r="A9" s="4">
        <v>442</v>
      </c>
      <c t="n" r="B9" s="8">
        <v>0.12</v>
      </c>
      <c t="n" r="C9" s="8">
        <v>0.16</v>
      </c>
    </row>
    <row r="10" spans="1:3">
      <c t="s" r="A10" s="4">
        <v>443</v>
      </c>
      <c t="n" r="B10" s="9">
        <v>0.12</v>
      </c>
      <c t="n" r="C10" s="9">
        <v>0.4</v>
      </c>
    </row>
    <row r="11" spans="1:3">
      <c t="s" r="A11" s="4">
        <v>444</v>
      </c>
      <c t="n" r="B11" s="9">
        <v>0.12</v>
      </c>
      <c t="n" r="C11" s="8">
        <v>0.12</v>
      </c>
    </row>
    <row r="12" spans="1:3">
      <c t="s" r="A12" s="4">
        <v>445</v>
      </c>
      <c t="n" r="B12" s="9">
        <v>0.12</v>
      </c>
    </row>
    <row r="13" spans="1:3">
      <c t="s" r="A13" s="4">
        <v>446</v>
      </c>
      <c t="n" r="B13" s="8">
        <v>0.12</v>
      </c>
    </row>
    <row r="14" spans="1:3">
      <c t="s" r="A14" s="4">
        <v>447</v>
      </c>
      <c t="s" r="B14" s="4">
        <v>255</v>
      </c>
      <c t="s" r="C14" s="4">
        <v>255</v>
      </c>
    </row>
    <row r="15" spans="1:3">
      <c t="s" r="A15" s="4">
        <v>448</v>
      </c>
      <c t="s" r="B15" s="4">
        <v>255</v>
      </c>
    </row>
    <row r="16" spans="1:3">
      <c t="s" r="A16" s="4">
        <v>449</v>
      </c>
      <c t="s" r="B16" s="4">
        <v>255</v>
      </c>
    </row>
    <row r="17" spans="1:3">
      <c t="s" r="A17" s="4">
        <v>450</v>
      </c>
      <c t="n" r="B17" s="6">
        <v>18000</v>
      </c>
    </row>
    <row r="18" spans="1:3">
      <c t="s" r="A18" s="4">
        <v>451</v>
      </c>
      <c t="n" r="B18" s="6">
        <v>18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2</v>
      </c>
      <c t="s" r="B1" s="2">
        <v>1</v>
      </c>
    </row>
    <row r="2" spans="1:3">
      <c t="s" r="B2" s="2">
        <v>2</v>
      </c>
      <c t="s" r="C2" s="2">
        <v>32</v>
      </c>
    </row>
    <row r="3" spans="1:3">
      <c t="s" r="A3" s="3">
        <v>171</v>
      </c>
    </row>
    <row r="4" spans="1:3">
      <c t="s" r="A4" s="4">
        <v>453</v>
      </c>
      <c t="n" r="B4" s="6">
        <v>64497</v>
      </c>
    </row>
    <row r="5" spans="1:3">
      <c t="s" r="A5" s="4">
        <v>454</v>
      </c>
      <c t="n" r="B5" s="6">
        <v>75000</v>
      </c>
      <c t="n" r="C5" s="6">
        <v>1087302</v>
      </c>
    </row>
    <row r="6" spans="1:3">
      <c t="s" r="A6" s="4">
        <v>455</v>
      </c>
      <c t="n" r="C6" s="5">
        <v>212311</v>
      </c>
    </row>
    <row r="7" spans="1:3">
      <c t="s" r="A7" s="4">
        <v>456</v>
      </c>
    </row>
    <row r="8" spans="1:3">
      <c t="s" r="A8" s="4">
        <v>457</v>
      </c>
      <c t="n" r="B8" s="6">
        <v>26712</v>
      </c>
      <c t="n" r="C8" s="5">
        <v>27603</v>
      </c>
    </row>
    <row r="9" spans="1:3">
      <c t="s" r="A9" s="4">
        <v>458</v>
      </c>
      <c t="n" r="B9" s="6">
        <v>511496</v>
      </c>
      <c t="n" r="C9" s="5">
        <v>567507</v>
      </c>
    </row>
    <row r="10" spans="1:3">
      <c t="s" r="A10" s="4">
        <v>459</v>
      </c>
      <c t="n" r="C10" s="6">
        <v>260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460</v>
      </c>
      <c t="s" r="B1" s="2">
        <v>1</v>
      </c>
    </row>
    <row r="2" spans="1:3">
      <c t="s" r="B2" s="2">
        <v>2</v>
      </c>
      <c t="s" r="C2" s="2">
        <v>32</v>
      </c>
    </row>
    <row r="3" spans="1:3">
      <c t="s" r="A3" s="4">
        <v>461</v>
      </c>
      <c t="n" r="B3" s="6">
        <v>1582000</v>
      </c>
      <c t="n" r="C3" s="6">
        <v>1499000</v>
      </c>
    </row>
    <row r="4" spans="1:3">
      <c t="s" r="A4" s="4">
        <v>462</v>
      </c>
    </row>
    <row r="5" spans="1:3">
      <c t="s" r="A5" s="4">
        <v>463</v>
      </c>
      <c t="s" r="B5" s="4">
        <v>464</v>
      </c>
      <c t="s" r="C5" s="4">
        <v>4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66</v>
      </c>
      <c t="s" r="B1" s="2">
        <v>2</v>
      </c>
      <c t="s" r="C1" s="2">
        <v>32</v>
      </c>
    </row>
    <row r="2" spans="1:3">
      <c t="s" r="A2" s="4">
        <v>467</v>
      </c>
    </row>
    <row r="3" spans="1:3">
      <c t="s" r="A3" s="4">
        <v>468</v>
      </c>
      <c t="n" r="B3" s="6">
        <v>3207553</v>
      </c>
      <c t="n" r="C3" s="6">
        <v>3371660</v>
      </c>
    </row>
    <row r="4" spans="1:3">
      <c t="s" r="A4" s="4">
        <v>247</v>
      </c>
    </row>
    <row r="5" spans="1:3">
      <c t="s" r="A5" s="4">
        <v>469</v>
      </c>
      <c t="n" r="B5" s="6">
        <v>3360037</v>
      </c>
      <c t="n" r="C5" s="6">
        <v>34759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470</v>
      </c>
      <c t="s" r="B1" s="2">
        <v>1</v>
      </c>
    </row>
    <row r="2" spans="1:2">
      <c t="s" r="B2" s="2">
        <v>471</v>
      </c>
    </row>
    <row r="3" spans="1:2">
      <c t="s" r="A3" s="3">
        <v>180</v>
      </c>
    </row>
    <row r="4" spans="1:2">
      <c t="s" r="A4" s="4">
        <v>472</v>
      </c>
      <c t="n" r="B4" s="6">
        <v>10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v>
      </c>
      <c t="s" r="B1" s="2">
        <v>1</v>
      </c>
    </row>
    <row r="2" spans="1:3">
      <c t="s" r="B2" s="2">
        <v>2</v>
      </c>
      <c t="s" r="C2" s="2">
        <v>32</v>
      </c>
    </row>
    <row r="3" spans="1:3">
      <c t="s" r="A3" s="3">
        <v>115</v>
      </c>
    </row>
    <row r="4" spans="1:3">
      <c t="s" r="A4" s="4">
        <v>109</v>
      </c>
      <c t="n" r="B4" s="6">
        <v>609569</v>
      </c>
      <c t="n" r="C4" s="6">
        <v>3131626</v>
      </c>
    </row>
    <row r="5" spans="1:3">
      <c t="s" r="A5" s="3">
        <v>116</v>
      </c>
    </row>
    <row r="6" spans="1:3">
      <c t="s" r="A6" s="4">
        <v>117</v>
      </c>
      <c t="n" r="B6" s="5">
        <v>1431823</v>
      </c>
      <c t="n" r="C6" s="5">
        <v>1309573</v>
      </c>
    </row>
    <row r="7" spans="1:3">
      <c t="s" r="A7" s="4">
        <v>118</v>
      </c>
      <c t="n" r="B7" s="5">
        <v>430763</v>
      </c>
      <c t="n" r="C7" s="5">
        <v>-1051000</v>
      </c>
    </row>
    <row r="8" spans="1:3">
      <c t="s" r="A8" s="4">
        <v>106</v>
      </c>
      <c t="n" r="B8" s="5">
        <v>53424</v>
      </c>
      <c t="n" r="C8" s="5">
        <v>53424</v>
      </c>
    </row>
    <row r="9" spans="1:3">
      <c t="s" r="A9" s="4">
        <v>119</v>
      </c>
      <c t="n" r="B9" s="5">
        <v>501236</v>
      </c>
      <c t="n" r="C9" s="5">
        <v>216031</v>
      </c>
    </row>
    <row r="10" spans="1:3">
      <c t="s" r="A10" s="4">
        <v>120</v>
      </c>
      <c t="n" r="B10" s="5">
        <v>-306243</v>
      </c>
      <c t="n" r="C10" s="5">
        <v>-491682</v>
      </c>
    </row>
    <row r="11" spans="1:3">
      <c t="s" r="A11" s="4">
        <v>121</v>
      </c>
      <c t="n" r="B11" s="5">
        <v>186821</v>
      </c>
      <c t="n" r="C11" s="5">
        <v>-571786</v>
      </c>
    </row>
    <row r="12" spans="1:3">
      <c t="s" r="A12" s="4">
        <v>122</v>
      </c>
      <c t="n" r="B12" s="5">
        <v>76921</v>
      </c>
      <c t="n" r="C12" s="5">
        <v>22028</v>
      </c>
    </row>
    <row r="13" spans="1:3">
      <c t="s" r="A13" s="4">
        <v>123</v>
      </c>
      <c t="n" r="B13" s="6">
        <v>323155</v>
      </c>
      <c t="n" r="C13" s="5">
        <v>-459814</v>
      </c>
    </row>
    <row r="14" spans="1:3">
      <c t="s" r="A14" s="4">
        <v>124</v>
      </c>
      <c t="n" r="C14" s="5">
        <v>2785</v>
      </c>
    </row>
    <row r="15" spans="1:3">
      <c t="s" r="A15" s="4">
        <v>125</v>
      </c>
      <c t="n" r="B15" s="6">
        <v>3307469</v>
      </c>
      <c t="n" r="C15" s="5">
        <v>2161185</v>
      </c>
    </row>
    <row r="16" spans="1:3">
      <c t="s" r="A16" s="3">
        <v>126</v>
      </c>
    </row>
    <row r="17" spans="1:3">
      <c t="s" r="A17" s="4">
        <v>127</v>
      </c>
      <c t="n" r="B17" s="6">
        <v>-991950</v>
      </c>
      <c t="n" r="C17" s="5">
        <v>-2246101</v>
      </c>
    </row>
    <row r="18" spans="1:3">
      <c t="s" r="A18" s="3">
        <v>128</v>
      </c>
    </row>
    <row r="19" spans="1:3">
      <c t="s" r="A19" s="4">
        <v>129</v>
      </c>
      <c t="n" r="C19" s="5">
        <v>12612500</v>
      </c>
    </row>
    <row r="20" spans="1:3">
      <c t="s" r="A20" s="4">
        <v>130</v>
      </c>
      <c t="n" r="B20" s="6">
        <v>850000</v>
      </c>
      <c t="n" r="C20" s="5">
        <v>885000</v>
      </c>
    </row>
    <row r="21" spans="1:3">
      <c t="s" r="A21" s="4">
        <v>131</v>
      </c>
      <c t="n" r="B21" s="5">
        <v>-1904607</v>
      </c>
      <c t="n" r="C21" s="5">
        <v>-8640891</v>
      </c>
    </row>
    <row r="22" spans="1:3">
      <c t="s" r="A22" s="4">
        <v>132</v>
      </c>
      <c t="n" r="B22" s="6">
        <v>-935000</v>
      </c>
      <c t="n" r="C22" s="5">
        <v>-500000</v>
      </c>
    </row>
    <row r="23" spans="1:3">
      <c t="s" r="A23" s="4">
        <v>133</v>
      </c>
      <c t="n" r="C23" s="5">
        <v>-92000</v>
      </c>
    </row>
    <row r="24" spans="1:3">
      <c t="s" r="A24" s="4">
        <v>134</v>
      </c>
      <c t="n" r="C24" s="5">
        <v>-129722</v>
      </c>
    </row>
    <row r="25" spans="1:3">
      <c t="s" r="A25" s="4">
        <v>135</v>
      </c>
      <c t="n" r="B25" s="6">
        <v>114000</v>
      </c>
      <c t="n" r="C25" s="5">
        <v>140000</v>
      </c>
    </row>
    <row r="26" spans="1:3">
      <c t="s" r="A26" s="4">
        <v>136</v>
      </c>
      <c t="n" r="B26" s="5">
        <v>-298288</v>
      </c>
      <c t="n" r="C26" s="5">
        <v>-3548286</v>
      </c>
    </row>
    <row r="27" spans="1:3">
      <c t="s" r="A27" s="4">
        <v>137</v>
      </c>
      <c t="n" r="B27" s="5">
        <v>-204000</v>
      </c>
      <c t="n" r="C27" s="5">
        <v>-347318</v>
      </c>
    </row>
    <row r="28" spans="1:3">
      <c t="s" r="A28" s="4">
        <v>138</v>
      </c>
      <c t="n" r="B28" s="5">
        <v>-2377895</v>
      </c>
      <c t="n" r="C28" s="5">
        <v>379283</v>
      </c>
    </row>
    <row r="29" spans="1:3">
      <c t="s" r="A29" s="4">
        <v>139</v>
      </c>
      <c t="n" r="B29" s="5">
        <v>-62376</v>
      </c>
      <c t="n" r="C29" s="5">
        <v>294367</v>
      </c>
    </row>
    <row r="30" spans="1:3">
      <c t="s" r="A30" s="4">
        <v>140</v>
      </c>
      <c t="n" r="B30" s="5">
        <v>661263</v>
      </c>
      <c t="n" r="C30" s="5">
        <v>366896</v>
      </c>
    </row>
    <row r="31" spans="1:3">
      <c t="s" r="A31" s="4">
        <v>141</v>
      </c>
      <c t="n" r="B31" s="6">
        <v>598887</v>
      </c>
      <c t="n" r="C31" s="6">
        <v>6612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7</v>
      </c>
      <c t="s" r="B1" s="2">
        <v>1</v>
      </c>
    </row>
    <row r="2" spans="1:2">
      <c t="s" r="B2" s="2">
        <v>2</v>
      </c>
    </row>
    <row r="3" spans="1:2">
      <c t="s" r="A3" s="3">
        <v>145</v>
      </c>
    </row>
    <row r="4" spans="1:2">
      <c t="s" r="A4" s="4">
        <v>37</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han</vt:lpstr>
      <vt:lpstr>Consolidated Statements of Cash</vt:lpstr>
      <vt:lpstr>Summary of Significant Accounti</vt:lpstr>
      <vt:lpstr>Inventory</vt:lpstr>
      <vt:lpstr>Property and Equipment</vt:lpstr>
      <vt:lpstr>Other Assets</vt:lpstr>
      <vt:lpstr>Long-Term Debt</vt:lpstr>
      <vt:lpstr>Related Party Transactions</vt:lpstr>
      <vt:lpstr>Federal Income Taxes</vt:lpstr>
      <vt:lpstr>Stockholders' Equity</vt:lpstr>
      <vt:lpstr>Stock Options</vt:lpstr>
      <vt:lpstr>Financial Instruments</vt:lpstr>
      <vt:lpstr>Supplemental Information of Cas</vt:lpstr>
      <vt:lpstr>Concentrations</vt:lpstr>
      <vt:lpstr>Variable Interest Entities (VIE</vt:lpstr>
      <vt:lpstr>Commitments</vt:lpstr>
      <vt:lpstr>Summary of Significant Accoun21</vt:lpstr>
      <vt:lpstr>Summary of Significant Accoun22</vt:lpstr>
      <vt:lpstr>Inventory (Tables)</vt:lpstr>
      <vt:lpstr>Property and Equipment (Tables)</vt:lpstr>
      <vt:lpstr>Other Assets (Tables)</vt:lpstr>
      <vt:lpstr>Long-Term Debt (Tables)</vt:lpstr>
      <vt:lpstr>Federal Income Taxes (Tables)</vt:lpstr>
      <vt:lpstr>Stock Options (Tables)</vt:lpstr>
      <vt:lpstr>Supplemental Information of C29</vt:lpstr>
      <vt:lpstr>Summary of Significant Accoun30</vt:lpstr>
      <vt:lpstr>Summary of Significant Accoun31</vt:lpstr>
      <vt:lpstr>Summary of Significant Accoun32</vt:lpstr>
      <vt:lpstr>Inventory - Schedule of Invento</vt:lpstr>
      <vt:lpstr>Property and Equipment (Details</vt:lpstr>
      <vt:lpstr>Property and Equipment - Schedu</vt:lpstr>
      <vt:lpstr>Other Assets (Details Narrative</vt:lpstr>
      <vt:lpstr>Other Assets - Schedule of Othe</vt:lpstr>
      <vt:lpstr>Long-Term Debt (Details Narrati</vt:lpstr>
      <vt:lpstr>Long-Term Debt - Schedule of De</vt:lpstr>
      <vt:lpstr>Long-Term Debt - Schedule of 40</vt:lpstr>
      <vt:lpstr>Related Party Transactions (Det</vt:lpstr>
      <vt:lpstr>Federal Income Taxes (Details N</vt:lpstr>
      <vt:lpstr>Federal Income Taxes - Summary </vt:lpstr>
      <vt:lpstr>Federal Income Taxes - Summar44</vt:lpstr>
      <vt:lpstr>Federal Income Taxes - Summar45</vt:lpstr>
      <vt:lpstr>Federal Income Taxes - Summar46</vt:lpstr>
      <vt:lpstr>Federal Income Taxes - Summar47</vt:lpstr>
      <vt:lpstr>Federal Income Taxes - Summar48</vt:lpstr>
      <vt:lpstr>Stockholders' Equity (Details N</vt:lpstr>
      <vt:lpstr>Stock Options (Details Narrativ</vt:lpstr>
      <vt:lpstr>Stock Options - Summary of Opti</vt:lpstr>
      <vt:lpstr>Supplemental Information of C52</vt:lpstr>
      <vt:lpstr>Concentrations (Details Narrati</vt:lpstr>
      <vt:lpstr>Variable Interest Entities (V54</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2:52:43Z</dcterms:created>
  <dcterms:modified xmlns:dcterms="http://purl.org/dc/terms/" xmlns:xsi="http://www.w3.org/2001/XMLSchema-instance" xsi:type="dcterms:W3CDTF">2015-08-31T12:52:43Z</dcterms:modified>
  <dc:title xmlns:dc="http://purl.org/dc/elements/1.1/">Untitled</dc:title>
  <dc:description xmlns:dc="http://purl.org/dc/elements/1.1/"/>
  <dc:subject xmlns:dc="http://purl.org/dc/elements/1.1/"/>
  <cp:keywords/>
  <cp:category/>
</cp:coreProperties>
</file>